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usiness Descr" sheetId="6" r:id="rId6"/>
    <s:sheet name="Significant Accounting Policies" sheetId="7" r:id="rId7"/>
    <s:sheet name="Concentration of Credit Risk" sheetId="8" r:id="rId8"/>
    <s:sheet name="Accrued Expenses" sheetId="9" r:id="rId9"/>
    <s:sheet name="Debt" sheetId="10" r:id="rId10"/>
    <s:sheet name="Stock-Based Compensation" sheetId="11" r:id="rId11"/>
    <s:sheet name="Income Taxes" sheetId="12" r:id="rId12"/>
    <s:sheet name="Net Loss Per Share" sheetId="13" r:id="rId13"/>
    <s:sheet name="Commitments and Contingencies" sheetId="14" r:id="rId14"/>
    <s:sheet name="Segment and Geographic Informat" sheetId="15" r:id="rId15"/>
    <s:sheet name="Subsequent Events" sheetId="16" r:id="rId16"/>
    <s:sheet name="Significant Accounting Polici17" sheetId="17" r:id="rId17"/>
    <s:sheet name="Significant Accounting Polici18" sheetId="18" r:id="rId18"/>
    <s:sheet name="Accrued Expenses (Tables)" sheetId="19" r:id="rId19"/>
    <s:sheet name="Debt (Tables)" sheetId="20" r:id="rId20"/>
    <s:sheet name="Stock-Based Compensation (Table" sheetId="21" r:id="rId21"/>
    <s:sheet name="Income Taxes (Tables)" sheetId="22" r:id="rId22"/>
    <s:sheet name="Net Loss Per Share (Tables)" sheetId="23" r:id="rId23"/>
    <s:sheet name="Segment and Geographic Inform24" sheetId="24" r:id="rId24"/>
    <s:sheet name="Significant Accounting Polici25" sheetId="25" r:id="rId25"/>
    <s:sheet name="Significant Accounting Polici26" sheetId="26" r:id="rId26"/>
    <s:sheet name="Accrued Expenses (Details)" sheetId="27" r:id="rId27"/>
    <s:sheet name="Debt - Schedule of Long-term De" sheetId="28" r:id="rId28"/>
    <s:sheet name="Debt - Line of Credit (Details)" sheetId="29" r:id="rId29"/>
    <s:sheet name="Debt - Short-term Financing (De" sheetId="30" r:id="rId30"/>
    <s:sheet name="Debt - Various Notes Payable (D" sheetId="31" r:id="rId31"/>
    <s:sheet name="Stock-Based Compensation - Sche" sheetId="32" r:id="rId32"/>
    <s:sheet name="Stock-Based Compensation - Narr" sheetId="33" r:id="rId33"/>
    <s:sheet name="Stock-Based Compensation - Sc34" sheetId="34" r:id="rId34"/>
    <s:sheet name="Stock-Based Compensation - Sc35" sheetId="35" r:id="rId35"/>
    <s:sheet name="Income Taxes - Schedule Summari" sheetId="36" r:id="rId36"/>
    <s:sheet name="Income Taxes - Narrative (Detai" sheetId="37" r:id="rId37"/>
    <s:sheet name="Net Loss Per Share - Schedule o" sheetId="38" r:id="rId38"/>
    <s:sheet name="Net Loss Per Share - Schedule39" sheetId="39" r:id="rId39"/>
    <s:sheet name="Segment and Geographic Inform40" sheetId="40" r:id="rId40"/>
    <s:sheet name="Segment and Geographic Inform41" sheetId="41" r:id="rId41"/>
    <s:sheet name="Segment and Geographic Inform42" sheetId="42" r:id="rId42"/>
    <s:sheet name="Segment and Geographic Inform43" sheetId="43" r:id="rId43"/>
  </s:sheets>
  <s:definedNames/>
  <s:calcPr calcId="124519" calcMode="auto" fullCalcOnLoad="1"/>
</s:workbook>
</file>

<file path=xl/sharedStrings.xml><?xml version="1.0" encoding="utf-8"?>
<sst xmlns="http://schemas.openxmlformats.org/spreadsheetml/2006/main" uniqueCount="379">
  <si>
    <t>Document and Entity Information Document - shares</t>
  </si>
  <si>
    <t>3 Months Ended</t>
  </si>
  <si>
    <t>Mar. 31, 2016</t>
  </si>
  <si>
    <t>May. 06, 2016</t>
  </si>
  <si>
    <t>Entity [Abstract]</t>
  </si>
  <si>
    <t>Entity Registrant Name</t>
  </si>
  <si>
    <t>LDR HOLDING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net of allowance of $2,305 and $2,176 at March 31, 2016 and December 31, 2015, respectively</t>
  </si>
  <si>
    <t>Inventory, net</t>
  </si>
  <si>
    <t>Other current assets</t>
  </si>
  <si>
    <t>Prepaid expenses</t>
  </si>
  <si>
    <t>Total current assets</t>
  </si>
  <si>
    <t>Property and equipment, net of accumulated depreciation and amortization of $18,914 and $17,846 at March 31, 2016 and December 31, 2015, respectively</t>
  </si>
  <si>
    <t>Goodwill</t>
  </si>
  <si>
    <t>Intangible assets, net of accumulated amortization of $4,514 and $4,157 at March 31, 2016 and December 31, 2015, respectively</t>
  </si>
  <si>
    <t>Long-term investments</t>
  </si>
  <si>
    <t>Restricted cash</t>
  </si>
  <si>
    <t>Deferred tax assets</t>
  </si>
  <si>
    <t>Other assets</t>
  </si>
  <si>
    <t>Total assets</t>
  </si>
  <si>
    <t>Current liabilities:</t>
  </si>
  <si>
    <t>Accounts payable</t>
  </si>
  <si>
    <t>Accrued expenses</t>
  </si>
  <si>
    <t>Short-term financing</t>
  </si>
  <si>
    <t>Current portion of long-term debt</t>
  </si>
  <si>
    <t>Total current liabilities</t>
  </si>
  <si>
    <t>Long-term debt, net of discount and current portion</t>
  </si>
  <si>
    <t>Other long-term liabilities</t>
  </si>
  <si>
    <t>Total liabilities</t>
  </si>
  <si>
    <t>Commitments and contingencies</t>
  </si>
  <si>
    <t xml:space="preserve"> </t>
  </si>
  <si>
    <t>Stockholders’ equity:</t>
  </si>
  <si>
    <t>Common stock; $0.001 par value; 107,000,000 shares authorized at March 31, 2016 and December 31, 2015; 29,232,971 shares issued and 29,232,622 shares outstanding at March 31, 2016; 29,148,544 shares issued and 29,148,195 shares outstanding at December 31, 2015</t>
  </si>
  <si>
    <t>Treasury stock at cost</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t>
  </si>
  <si>
    <t>Allowance for doubtful accounts receivable</t>
  </si>
  <si>
    <t>Property and Equipment</t>
  </si>
  <si>
    <t>Accumulated depreciation and amortization</t>
  </si>
  <si>
    <t>Intangible Assets, Net of Accumulated Amortization</t>
  </si>
  <si>
    <t>Accumulated amortization</t>
  </si>
  <si>
    <t>Common stock</t>
  </si>
  <si>
    <t>Common stock, par value per share (in dollars per share)</t>
  </si>
  <si>
    <t>Common stock, shares authorized (in shares)</t>
  </si>
  <si>
    <t>Common stock, shares issued (in shares)</t>
  </si>
  <si>
    <t>Common stock, shares outstanding (in shares)</t>
  </si>
  <si>
    <t>CONDENSED CONSOLIDATED STATEMENTS OF COMPREHENSIVE LOSS - USD ($) $ in Thousands</t>
  </si>
  <si>
    <t>Mar. 31, 2015</t>
  </si>
  <si>
    <t>Statement of Comprehensive Income [Abstract]</t>
  </si>
  <si>
    <t>Revenue</t>
  </si>
  <si>
    <t>Cost of goods sold</t>
  </si>
  <si>
    <t>Gross profit</t>
  </si>
  <si>
    <t>Operating expenses:</t>
  </si>
  <si>
    <t>Research and development</t>
  </si>
  <si>
    <t>Sales and marketing</t>
  </si>
  <si>
    <t>General and administrative</t>
  </si>
  <si>
    <t>Total operating expenses</t>
  </si>
  <si>
    <t>Operating loss</t>
  </si>
  <si>
    <t>Other income (expense):</t>
  </si>
  <si>
    <t>Other income (expense)</t>
  </si>
  <si>
    <t>Interest income</t>
  </si>
  <si>
    <t>Interest expense</t>
  </si>
  <si>
    <t>Total other income (expense), net</t>
  </si>
  <si>
    <t>Loss before income taxes</t>
  </si>
  <si>
    <t>Income tax benefit (expense)</t>
  </si>
  <si>
    <t>Net loss</t>
  </si>
  <si>
    <t>Other comprehensive loss:</t>
  </si>
  <si>
    <t>Foreign currency translation</t>
  </si>
  <si>
    <t>Comprehensive loss</t>
  </si>
  <si>
    <t>Net loss per common share:</t>
  </si>
  <si>
    <t>Basic and diluted (in dollars per share)</t>
  </si>
  <si>
    <t>Weighted average number of shares outstanding:</t>
  </si>
  <si>
    <t>Basic and diluted (in shares)</t>
  </si>
  <si>
    <t>CONDENSED CONSOLIDATED STATEMENTS OF CASH FLOWS - USD ($) $ in Thousands</t>
  </si>
  <si>
    <t>Operating activities:</t>
  </si>
  <si>
    <t>Adjustments to reconcile net loss to net cash used in operating activities:</t>
  </si>
  <si>
    <t>Bad debt expense</t>
  </si>
  <si>
    <t>Provision for excess and obsolete inventories</t>
  </si>
  <si>
    <t>Depreciation and amortization</t>
  </si>
  <si>
    <t>Stock-based compensation</t>
  </si>
  <si>
    <t>Amortization of debt issuance costs</t>
  </si>
  <si>
    <t>Deferred income tax benefit</t>
  </si>
  <si>
    <t>Loss on disposal of assets</t>
  </si>
  <si>
    <t>Unrealized foreign currency gain</t>
  </si>
  <si>
    <t>Changes in operating assets and liabilities:</t>
  </si>
  <si>
    <t>Accounts receivable</t>
  </si>
  <si>
    <t>Prepaid expenses and other current assets</t>
  </si>
  <si>
    <t>Inventory</t>
  </si>
  <si>
    <t>Net cash used in operating activities</t>
  </si>
  <si>
    <t>Investing activities:</t>
  </si>
  <si>
    <t>Proceeds from sale of property and equipment</t>
  </si>
  <si>
    <t>Purchase of intangible assets</t>
  </si>
  <si>
    <t>Purchase of property and equipment</t>
  </si>
  <si>
    <t>Net cash used in investing activities</t>
  </si>
  <si>
    <t>Financing activities:</t>
  </si>
  <si>
    <t>Exercise of stock options</t>
  </si>
  <si>
    <t>Cash paid for settlement of income tax withholding</t>
  </si>
  <si>
    <t>Proceeds from Employee Stock Purchase Plan</t>
  </si>
  <si>
    <t>Payments on capital leases</t>
  </si>
  <si>
    <t>Net proceeds (payments) on short-term financings</t>
  </si>
  <si>
    <t>Payments on long-term debt</t>
  </si>
  <si>
    <t>Net cash provided by financing activities</t>
  </si>
  <si>
    <t>Effect of exchange rate on cash</t>
  </si>
  <si>
    <t>Net change in cash and cash equivalents</t>
  </si>
  <si>
    <t>Cash and cash equivalents, beginning of period</t>
  </si>
  <si>
    <t>Cash and cash equivalents, end of period</t>
  </si>
  <si>
    <t>Supplemental disclosure of interest and income taxes paid</t>
  </si>
  <si>
    <t>Cash paid for interest</t>
  </si>
  <si>
    <t>Cash paid for taxes</t>
  </si>
  <si>
    <t>Supplemental disclosure of non-cash investing and financing activities:</t>
  </si>
  <si>
    <t>Increase (decrease) in purchase of property and equipment in accounts payable</t>
  </si>
  <si>
    <t>Capital lease related to purchase of fixed assets</t>
  </si>
  <si>
    <t>Organization and Business Description</t>
  </si>
  <si>
    <t>Organization, Consolidation and Presentation of Financial Statements [Abstract]</t>
  </si>
  <si>
    <t>Organization and Business Description Description of Business LDR Holding Corporation (Holding), a Delaware corporation, and its subsidiaries, LDR Spine USA, Inc. (Spine), LDR Médical, S.A.S. (Médical) and LDR Brasil Comercio, Importacao e Exportacao Ltda. (LDR Brazil and collectively, the Company), operates as a medical device company that designs and commercializes novel and proprietary surgical technologies for the treatment of patients suffering from spine disorders. The Company’s primary products are the Mobi-C cervical disc replacement device and its MIVo portfolio which includes a range of devices to support lumbar and cervical fusion procedures. The Company has offices in Troyes, France; Santo Andre, Brazil; Beijing, Shanghai, Guangzhou and Hong Kong, China; Seoul, Korea and in Austin, Texas, which serves the U.S. market and is the corporate headquarters. The primary markets for the Company’s products are the United States and Western Europe as well as key markets in Asia Pacific and Latin America. Reclassifications Certain reclassifications have been made to prior periods’ consolidated financial statements to conform to the current period presentation. These reclassifications did not result in any change in previously reported net loss, total assets or stockholders’ deficit.</t>
  </si>
  <si>
    <t>Significant Accounting Policies</t>
  </si>
  <si>
    <t>Accounting Policies [Abstract]</t>
  </si>
  <si>
    <t>Significant Accounting Policies (a) Basis of Presentation The Company prepared its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Company’s accounts and the accounts of its wholly 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 the valuation of inventory; • allowance for doubtful accounts; • valuation of deferred taxes and • stock-based compensation. (b) Unaudited Interim Results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15. (c) Recent Accounting Pronouncements In April 2016, the Financial Accounting Standards Board, or FASB, issued ASU No. 2016-09, Compensation - Stock Compensation (Topic 718): Improvements to Employee Share-Based Payment Accounting (ASU 2016-09), which simplifies various aspects of the accounting for share-based payments including (1) recording all excess tax benefits and tax deficiencies as an income tax benefit or expense in the income statement; (2) electing a policy to either estimate the number of forfeitures or account for forfeitures when they occur; and (3) withholding up to the maximum individual statutory tax rate without classifying the awards as a liability. The Company adopted the provisions of ASU 2016-09 relating to recording all excess tax benefits and tax deficiencies as an income tax benefit or expense in the income statement as of January 1, 2016 using the cumulative-effect method. The Company elected a policy to continue to estimate the number of forfeitures related to share-based payments. The cash paid to satisfy the statutory income tax withholding obligation is classified as a financing activity in the statement of cash flows. The prior period statement of cash flows has been reclassified to conform to current year presentation. Except for the reclassification of cash paid to satisfy the statutory income tax withholding obligation from operating to financing activities, there was no other material impact to the Company’s consolidated financial statements. In February 2016, the FASB issued ASU No. 2016-02, Leases (Topic 842) (ASU 2016-02),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strospective transitions with application of the guidance at the beginning of the earliest comparative period presented. ASU 2016-02 will be effective for the Company on January 1, 2019. Early adoption is permitted. The Company is evaluating the effect that ASU 2016-02 will have on its consolidated financial statements and related disclosures. The Company has not determined the effect of the standard on its ongoing financial reporting. In July 2015, the FASB issued ASU No. 2015-11, Simplifying the Measurement of Inventory (ASU 2015-11),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ASU 2015-11 will be effective for the Company on January 1, 2017. The Company does not expect the adoption of ASU 2015-11 will have a material effect on its consolidated financial statements. In April 2015, the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Company adopted ASU 2015-03 as of January 1, 2016 using the retrospective method, resulting in no impact to the Company’s consolidated financial stat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has not determined the effect of the standard on its ongoing financial reporting. (d) Fair Value of Financial Instru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 Level 1 – quoted prices in active markets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As of March 31, 2016 and December 31, 2015 , the fair value of the Company’s long-term debt and short-term financing were categorized as Level 2 in the fair value hierarchy and approximated their carrying value due to the relatively recent issuances and short maturities and based on prevailing market rates for borrowings with similar ratings and maturities. The carrying amounts of the Company’s financial instruments, which primarily include cash and cash equivalents, accounts receivable, accounts payable and accrued expenses, approximate their fair values due to their short maturities. (e) Inventory Inventory is carried at the lower of cost or market using the weighted average method, net of an allowance for excess and obsolete inventory. The components of inventory, net of allowance, as of March 31, 2016 and December 31, 2015 are as follows (in thousands): March 31, 2016 December 31, 2015 Finished goods $ 30,164 $ 26,351 Work in process 1,143 3,072 Raw materials 452 298 Total $ 31,759 $ 29,721 As of March 31, 2016 and December 31, 2015 , inventory held by hospitals and sales agents on behalf of the Company was $10.4 million and $9.8 million , respectively. The Company reviews the components of its inventory on a periodic basis for excess, obsolete or impaired inventory and records a reserve for items identified. The Company recorded an allowance for excess and obsolete inventory of $7.1 million and $6.6 million and as of March 31, 2016 and December 31, 2015 , respectively. (f) Revenue Recognition Revenue is recognized when evidence of an arrangement exists, fees are fixed or determinable, collection of the fees is reasonably assured, and delivery or customer acceptance of the product has occurred and no other significant obligations remain. Further, for direct markets (U.S., France, Germany, Belgium and Brazil), the Company recognizes revenue on its products when the spinal implant is used in surgery and a valid purchase order has been received. Outside the U.S., the Company recognizes revenue from sales to distributors at the time the product is shipped to the distributor. Distributors, who sell the products to their customers, take title to the products and assume all risks of ownership at the time of shipment. Amounts billed to customers related to shipping and handling are included in revenues. Shipping and handling costs are included in cost of goods sold when related to revenue producing activities. (g) Accounts Receivable The Company generally extends credit to customers without requiring collateral; however in certain situations, customers may be required to provide prepayment or a letter of credit. Accounts receivable are carried at cost less an allowance for doubtful accounts. On a regular basis, the Company evaluates accounts receivable and estimates an allowance for doubtful accounts, as needed, based on various factors, such as customers’ current credit conditions and history of payment, length of time past due, and the general economy as a whole. Receivables are written off against the allowance when they are deemed uncollectible.</t>
  </si>
  <si>
    <t>Concentration of Credit Risk</t>
  </si>
  <si>
    <t>Risks and Uncertainties [Abstract]</t>
  </si>
  <si>
    <t>Concentration of Credit Risk Financial instruments that potentially subject the Company to a concentration of credit risk principally consist of cash and cash equivalents and accounts receivable. While the Company’s cash and cash equivalents are on deposit with high quality FDIC insured financial institutions, such deposits exceed insured limits. The Company has not experienced any losses in such accounts. The Company believes that the concentration of credit risk in its accounts receivable is substantially mitigated by the Company’s evaluation process, relatively short collection terms and the high level of creditworthiness of its customers. The Company evaluates the status of each of its customers, but generally requires no collateral. The Company has not experienced any significant losses in such accounts. The Company maintains reserves for credit losses. The Company had no customers that represented greater than 10% of either the Company’s trade receivables as of March 31, 2016 and December 31, 2015 , or revenues for the three months ended March 31, 2016 and 2015 .</t>
  </si>
  <si>
    <t>Accrued Expenses</t>
  </si>
  <si>
    <t>Payables and Accruals [Abstract]</t>
  </si>
  <si>
    <t>Accrued Expenses Accrued expenses consist of the following (in thousands): March 31, 2016 December 31, 2015 Compensation and other employee related costs $ 11,334 $ 12,354 Contributions withheld for Employee Stock Purchase Plan 770 120 Royalties 2,155 1,288 Clinical, regulatory and professional fees 289 740 Government grants 483 514 Rent 1,624 1,523 Taxes 494 1,345 Other 1,492 1,611 $ 18,641 $ 19,495</t>
  </si>
  <si>
    <t>Debt</t>
  </si>
  <si>
    <t>Debt Disclosure [Abstract]</t>
  </si>
  <si>
    <t>Debt Debt consists of the following (in thousands): March 31, 2016 December 31, 2015 Short-term financing 5,807 4,486 Various notes payable 1,162 1,278 Total debt 6,969 5,764 Less current portion of long-term debt and short-term financing (6,378 ) (5,087 ) Long-term debt, net of discount and current portion $ 591 $ 677 (a) Line of Credit The Company is party to an amended loan agreement with a bank under which it may make periodic borrowings under a revolving line of credit (the Line of Credit). The Line of Credit contains various restrictive covenants, including limitations on the Company’s ability to pay dividends, enter into a merger or acquisition and the amount of capital expenditures the Company may make in any given fiscal year. In May 2014 , the Company entered into an amendment, effective in April 2014 , to the Line of Credit that, among other things: (1) increased the revolving line of credit from $19.0 million to $25.0 million , (2) amended the interest rate from the bank’s prime rate plus 2.0% to the bank’s prime rate plus 0.25% or, if the Company’s trailing four-quarter EBITDA exceeds $5.0 million , LIBOR plus 2.5% , (3) eliminated a requirement that the Company maintain a minimum cash balance with the bank, (4) replaced the $12.5 million minimum net worth covenant with a $50.0 million tangible net worth covenant (unless the Company maintains a minimum cash balance of $20.0 million , in which case the covenant is waived) and (5) extended the maturity date from April 25, 2014 to April 29, 2016 . The bank had the right to reset the tangible net worth covenant annually, beginning February 28, 2015. In August 2015 , in connection with the Company’s follow-on public offering, the Line of Credit was repaid in full, resulting in a zero outstanding balance as of March 31, 2016 . As of March 31, 2016 , the Company had $25.0 million available under the Line of Credit. The Line of Credit expired in April 2016 . (b) Short-Term Financing Médical borrows funds from various financial institutions in France on a short-term basis with variable interest rates based on Euribor one-month rates. The funds are typically repaid within 90 days and are collateralized by certain assets of Médical, including accounts receivable. The weighted average interest rate for the short-term balances outstanding at March 31, 2016 and December 31, 2015 was 2.3% and 2.6% , respectively. (c) Various Notes Payable Médical has loan agreements with three different entities as of March 31, 2016 and December 31, 2015 . The amounts of the outstanding loans vary from approximately $61,000 to $396,000 with interest rates varying between 2.53% and 3.87% at March 31, 2016 and $83,000 to $437,000 with interest rates varying between 2.53% and 3.87% at December 31, 2015 . Maturity dates for these loans vary from 2016 to 2019 , and the loans are secured by certain assets of Médical.</t>
  </si>
  <si>
    <t>Stock-Based Compensation</t>
  </si>
  <si>
    <t>Disclosure of Compensation Related Costs, Share-based Payments [Abstract]</t>
  </si>
  <si>
    <t>Stock-Based Compensation (a) Stock Option Activity A summary of the stock option activity for the Company for the three months ended March 31, 2016 is as follows: Shares Weighted - Average Exercise Price Weighted - Average Remaining Contractual Term Aggregate Intrinsic Value (Years) ($000's) Outstanding - December 31, 2015 1,992,447 $ 24.80 7.96 $ 10,668 Options granted 169,768 25.12 Options exercised (17,708 ) 5.62 Options forfeited (24,879 ) 34.38 Outstanding - March 31, 2016 2,119,628 $ 24.88 7.87 $ 10,662 Options vested and expected to vest at March 31, 2016 2,020,724 $ 24.49 7.81 $ 10,635 Options exercisable at March 31, 2016 1,003,876 $ 19.62 7.87 $ 9,177 The aggregate intrinsic value in the table above represents the total pre-tax value of the options shown, calculated as the difference between the Company’s closing stock price on March 31, 2016 and the exercise prices of the options shown, multiplied by the number of in-the money options. This is the aggregate amount that would have been received by the option holders if they had all exercised their options on March 31, 2016 and sold the shares thereby received at the closing price of the Company’s stock on that date. This amount changes based on the closing price of the Company’s stock. Additional information regarding options is as follows (in thousands except for per share amounts): Three Months Ended March 31, 2016 2015 Weighted-average grant date fair value per share of options granted during the period $ 11.96 $ 14.40 Aggregate intrinsic value of options exercised during the period $ 304 $ 2,656 The total intrinsic value of options exercised represents the total pre-tax intrinsic value that was received by the option holders who exercised their options during the fiscal year and is calculated as the difference between the stock price at the time of exercise and the exercise price multiplied by the number of options exercised. The unrecognized compensation expense related to unvested options and subject to recognition in future periods was approximately $13.4 million at March 31, 2016 and is expected to be recognized over a weighted-average period of three years. (b) Restricted Stock Unit Activity A summary of the restricted stock unit activity for the Company for the three months ended March 31, 2016 is as follows: Units Weighted - Average Grant Date Fair Value Per Share Weighted - Average Remaining Contractual Term Aggregate Intrinsic Value (Years) ($000's) Unvested - December 31, 2015 150,496 $ 30.98 1.15 $ 3,779 Restricted stock units granted 199,772 20.76 Restricted stock units vested (45,750 ) 31.39 Restricted stock units forfeited (1,371 ) 17.60 Unvested - March 31, 2016 303,147 $ 24.24 2.02 $ 7,727 The unrecognized compensation expense related to unvested restricted stock units was $6.3 million at March 31, 2016 and is expected to be recognized over a weighted-average period of approximately three years. (c) Performance-Based Restricted Stock Unit Activity In January 2016, the Company granted performance-based restricted stock units to certain employees of the Company. The number of awards converted to common stock will vary from 100,131 to 300,390 shares depending on the attainment of certain revenue targets. A summary of the performance-based restricted stock unit activity for the Company for the three months ended March 31, 2016 is as follows and is based on attainment of revenue at the target thresholds which the Company believes are probable of occurrence: Units Weighted - Average Grant Date Fair Value Per Share Weighted - Average Remaining Contractual Term Aggregate Intrinsic Value (Years) ($000's) Unvested - December 31, 2015 80,400 $ 32.78 1.5 $ 2,019 Performance-based restricted stock units granted 203,643 20.98 Performance-based restricted stock units vested (30,184 ) 32.78 Performance-based restricted stock units forfeited (7,828 ) 17.60 Unvested - March 31, 2016 246,031 $ 23.49 1.68 $ 6,271 The unrecognized compensation expense related to unvested performance-based restricted stock units was $4.1 million at March 31, 2016 and is expected to be recognized over a weighted-average period of approximately two years. (d) Stock-Based Compensation The Company’s stock-based compensation expense related to employee stock options, restricted stock units, performance-based stock units and employee stock purchase plan awards for the three months ended March 31, 2016 and 2015 was as follows (in thousands): Three Months Ended March 31, 2016 2015 Research and development $ 92 $ 94 Sales and marketing 904 1,022 General and administrative 2,016 1,275 Total $ 3,012 $ 2,391</t>
  </si>
  <si>
    <t>Income Taxes</t>
  </si>
  <si>
    <t>Income Tax Disclosure [Abstract]</t>
  </si>
  <si>
    <t>Income Taxes The following table summarizes the total income tax expense, and the related effective tax rate, for the three months ended March 31, 2016 and 2015 (in thousands): Three Months Ended March 31, 2016 2015 Income tax benefit (expense) $ 1,536 $ (583 ) Effective tax rate 16.7 % (22.4 )% The provision for income taxes for the three months ended March 31, 2016 and 2015 includes both domestic and foreign income taxes at applicable statutory rates adjusted for non-deductible expenses and other permanent differences. The effective tax rate differs from the statutory rate due to non-deductible expenses, valuation allowance changes on domestic deferred tax assets, foreign tax rate differentials and deferred taxes on intercompany sales. The Company assesses the available positive and negative evidence to estimate whether sufficient future taxable income will be generated to permit use of existing deferred tax assets. The amount of the deferred tax asset considered realizable could be adjusted if estimates of future taxable income during the carryforward period are reduced or increased or if objective negative evidence is determined to exist. Due to the objective negative evidence of lack of earning history in the United States, the Company has established a full valuation allowance relating to substantially all of its U.S. net deferred tax assets. In assessing the deferred tax assets in France, there is no significant objective negative evidence that limits Company’s ability to consider projections of future growth in determining that it is more likely than not that the tax benefit associated with the net operating loss of our French subsidiary will be realized. As of March 31, 2016 and December 31, 2015 , the Company has no accrued interest or penalties associated with uncertain tax positions. The jurisdictions in which the Company files income taxes include the United States, France and Brazil. The Company’s returns are currently under examination by the French Taxing Authority for the tax years 2013 and 2014. The Company is subject to income tax examinations for the Company’s U.S. federal and state and local income taxes for 2004 and subsequent years and foreign tax examinations for 2013 and subsequent years. The Company pays income taxes in France related to intercompany sales in the year the sale occurs; however the recognition of tax expense related to intercompany sales is deferred in the consolidated financial statements until the product is sold to an unrelated third party. The deferred income tax charge is included in other current assets in the consolidated balance sheets. As of March 31, 2016 and December 31, 2015 , the deferred income tax charge was $1.4 million and $1.5 million , respectively. Earnings occurring outside the U.S. are deemed to be indefinitely reinvested outside of the U.S. to support the Company’s foreign operations. As a result, if the Company accumulates earnings overseas, it will be used for investment in the Company’s business outside the U.S. The Company expects to use cash generated from U.S. operations and existing cash and cash equivalents to meet the Company’s U.S. cash needs. There were no undistributed earnings as of March 31, 2016 or December 31, 2015 .</t>
  </si>
  <si>
    <t>Net Loss Per Share</t>
  </si>
  <si>
    <t>Earnings Per Share [Abstract]</t>
  </si>
  <si>
    <t>Net Loss Per Share The Company computes basic net loss per common share by dividing net loss attributable to common stockholders by the weighted average common shares outstanding for the period. During periods of income, the Company allocates participating securities a proportional share of income determined by dividing total weighted average participating securities by the sum of the total weighted average common shares and participating securities (the two-class method). Some of the Company’s restricted stock units and performance-based restricted stock units participate in any dividends declared by the Company and are therefore considered to be participating securities. During periods of loss, the Company allocates no loss to participating securities because they have no contractual obligation to share in the losses of the Company. The Company computes diluted net loss per common share after giving consideration to the dilutive effect of the Company’s stock options, warrants and restricted stock units and performance-based restricted stock units that do not participate in any dividends declared by the Company that are outstanding during the period, except where such would be anti-dilutive. Because the Company reported losses for the periods presented, all potentially dilutive common shares consisting of stock options and warrants are antidilutive. Net loss per share for the three months ended March 31, 2016 and 2015 was as follows (in thousands): Three Months Ended March 31, 2016 2015 Numerator Net loss attributable to common stockholders $ (7,640 ) $ (3,184 ) Denominator Weighted average shares outstanding - basic 29,606 26,770 Dilutive effect of options and warrants — — Weighted average shares outstanding - diluted 29,606 26,770 The following common equivalent shares were excluded from the diluted net loss per share calculation as their inclusion would have been anti-dilutive (in thousands): Three Months Ended March 31, 2016 2015 Stock options 2,120 1,977 Non-participating restricted stock units 118 — Non-participating performance-based restricted stock units 121 —</t>
  </si>
  <si>
    <t>Commitments and Contingencies</t>
  </si>
  <si>
    <t>Commitments and Contingencies Disclosure [Abstract]</t>
  </si>
  <si>
    <t>Commitments and Contingencies From time to time, the Company may be involved in litigation relating to claims arising out of its ordinary course of business. Management believes that there are no claims or actions pending or threatened against the Company, the ultimate disposition of which would have a material impact on the Company’s financial position, results of operations or cash flows.</t>
  </si>
  <si>
    <t>Segment and Geographic Information</t>
  </si>
  <si>
    <t>Segment Reporting [Abstract]</t>
  </si>
  <si>
    <t>Segment and Geographic Information 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globally manages the business within one reportable segment. Segment information is consistent with how management reviews the business, makes investing and resource allocation decisions and assesses operating performance. The Company’s products are principally sold in the United States and Western Europe as well as key markets in the Asia Pacific region and Latin America. The following table represents total sales by geographic area, based on the location of the customer (in thousands): Three Months Ended March 31, 2016 2015 United States $ 33,913 $ 31,320 Other Countries (1) 8,478 7,795 Total $ 42,391 $ 39,115 __________ (1) No additional locations are individually significant. The Company classifies its products into three categories: Mobi-C, MIVo and traditional fusion products. During the first quarter of 2016, the Company changed the classification of its products. The prior period has been reclassified to conform to current period presentation. The following table represents total sales by product category (in thousands): Three Months Ended March 31, 2016 2015 Mobi-C $ 17,273 $ 13,407 MIVo 21,937 22,492 Traditional fusion products 3,181 3,216 Total $ 42,391 $ 39,115 The following table represents long-lived assets by geographic area (in thousands): March 31, 2016 December 31, 2015 United States $ 15,648 $ 13,853 France 6,844 5,016 Other Countries (1) 1,897 1,784 Total $ 24,389 $ 20,653 __________ (1) No additional locations are individually significant.</t>
  </si>
  <si>
    <t>Subsequent Events</t>
  </si>
  <si>
    <t>Subsequent Events [Abstract]</t>
  </si>
  <si>
    <t>Subsequent Events At the Company’s 2016 annual meeting of stockholders held on April 28, 2016 , the Company’s stockholders approved the Rules of the LDR Holding Corporation 2013 Equity Incentive Plan For the Grant of Options, Performance Units and Restricted Stock Units to Participants in France (the French Subplan), which was adopted by the Company’s Board of Directors in February 2016. Any options, performance units or restricted stock units that the Company grants under the French Subplan to individuals who are subject to taxation under French law may qualify for more favorable income tax and social tax treatment in France. A copy of the French Subplan is filed as Exhibit 10.1 to this Quarterly Report on Form 10-Q. On March 6, 2015, Médical entered into a Commercial Lease agreement (the Lease) with CIRMAD Est. (the Developer), for an office, warehouse and logistics building being built by the Developer in Troyes, France (the New Premises). The Lease commenced in April 2016, at which time Médical relocated its headquarters to the New Premises. Médical’s previous lease terminated by mutual agreement with the previous landlord in April 2016.</t>
  </si>
  <si>
    <t>Significant Accounting Policies (Policies)</t>
  </si>
  <si>
    <t>Reclassifications</t>
  </si>
  <si>
    <t>Reclassifications Certain reclassifications have been made to prior periods’ consolidated financial statements to conform to the current period presentation. These reclassifications did not result in any change in previously reported net loss, total assets or stockholders’ deficit.</t>
  </si>
  <si>
    <t>Basis of Presentation</t>
  </si>
  <si>
    <t xml:space="preserve">Basis of Presentation The Company prepared its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the Company’s accounts and the accounts of its wholly owned subsidiaries. The Company has eliminated all intercompany balances and transactions. The Company has made estimates and judgments affecting the amounts reported in its condensed consolidated financial statements and the accompanying notes. The actual results that the Company experiences may differ materially from the Company’s estimates. The accounting estimates that require the Company’s most significant, difficult and subjective judgments include: • the valuation of inventory; • allowance for doubtful accounts; • valuation of deferred taxes and • stock-based compensation. (b) Unaudited Interim Results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This interim information should be read in conjunction with the audited consolidated financial statements in the Company’s Annual Report on Form 10-K for the year ended December 31, 2015. </t>
  </si>
  <si>
    <t>Recent Accounting Pronouncements</t>
  </si>
  <si>
    <t>Recent Accounting Pronouncements In April 2016, the Financial Accounting Standards Board, or FASB, issued ASU No. 2016-09, Compensation - Stock Compensation (Topic 718): Improvements to Employee Share-Based Payment Accounting (ASU 2016-09), which simplifies various aspects of the accounting for share-based payments including (1) recording all excess tax benefits and tax deficiencies as an income tax benefit or expense in the income statement; (2) electing a policy to either estimate the number of forfeitures or account for forfeitures when they occur; and (3) withholding up to the maximum individual statutory tax rate without classifying the awards as a liability. The Company adopted the provisions of ASU 2016-09 relating to recording all excess tax benefits and tax deficiencies as an income tax benefit or expense in the income statement as of January 1, 2016 using the cumulative-effect method. The Company elected a policy to continue to estimate the number of forfeitures related to share-based payments. The cash paid to satisfy the statutory income tax withholding obligation is classified as a financing activity in the statement of cash flows. The prior period statement of cash flows has been reclassified to conform to current year presentation. Except for the reclassification of cash paid to satisfy the statutory income tax withholding obligation from operating to financing activities, there was no other material impact to the Company’s consolidated financial statements. In February 2016, the FASB issued ASU No. 2016-02, Leases (Topic 842) (ASU 2016-02), which will require companies to recognize most leases on the balance sheet, thereby increasing reported assets and liabilities. Extensive quantitative and qualitative disclosures, including significant judgments made by management, will be required. ASU 2016-02 requires adoption using a modified restrospective transitions with application of the guidance at the beginning of the earliest comparative period presented. ASU 2016-02 will be effective for the Company on January 1, 2019. Early adoption is permitted. The Company is evaluating the effect that ASU 2016-02 will have on its consolidated financial statements and related disclosures. The Company has not determined the effect of the standard on its ongoing financial reporting. In July 2015, the FASB issued ASU No. 2015-11, Simplifying the Measurement of Inventory (ASU 2015-11), which simplifies the subsequent measurement of inventory by requiring inventory to be measured at the lower of cost and net realizable value. Net realizable value is the estimated selling prices in the ordinary course of business, less reasonably predictable costs of completion, disposal and transportation. ASU 2015-11 will be effective for the Company on January 1, 2017. The Company does not expect the adoption of ASU 2015-11 will have a material effect on its consolidated financial statements. In April 2015, the FASB issued ASU No.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Company adopted ASU 2015-03 as of January 1, 2016 using the retrospective method, resulting in no impact to the Company’s consolidated financial statement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new standard will be effective for the Company on January 1, 2018.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and has not determined the effect of the standard on its ongoing financial reporting.</t>
  </si>
  <si>
    <t>Fair Value of Financial Instruments</t>
  </si>
  <si>
    <t>Fair Value of Financial Instruments The fair value of the Company’s financial instruments reflects the amounts that the Company estimates to receive in connection with the sale of an asset or paid in connection with the transfer of a liability in an orderly transaction between market participants at the measurement date (exit price). The fair value hierarchy that prioritizes the use of inputs used in valuation techniques is as follows: Level 1 – quoted prices in active markets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As of March 31, 2016 and December 31, 2015 , the fair value of the Company’s long-term debt and short-term financing were categorized as Level 2 in the fair value hierarchy and approximated their carrying value due to the relatively recent issuances and short maturities and based on prevailing market rates for borrowings with similar ratings and maturities. The carrying amounts of the Company’s financial instruments, which primarily include cash and cash equivalents, accounts receivable, accounts payable and accrued expenses, approximate their fair values due to their short maturities.</t>
  </si>
  <si>
    <t>Inventory Inventory is carried at the lower of cost or market using the weighted average method, net of an allowance for excess and obsolete inventory.</t>
  </si>
  <si>
    <t>Revenue Recognition</t>
  </si>
  <si>
    <t>Revenue Recognition Revenue is recognized when evidence of an arrangement exists, fees are fixed or determinable, collection of the fees is reasonably assured, and delivery or customer acceptance of the product has occurred and no other significant obligations remain. Further, for direct markets (U.S., France, Germany, Belgium and Brazil), the Company recognizes revenue on its products when the spinal implant is used in surgery and a valid purchase order has been received. Outside the U.S., the Company recognizes revenue from sales to distributors at the time the product is shipped to the distributor. Distributors, who sell the products to their customers, take title to the products and assume all risks of ownership at the time of shipment. Amounts billed to customers related to shipping and handling are included in revenues. Shipping and handling costs are included in cost of goods sold when related to revenue producing activities.</t>
  </si>
  <si>
    <t>Accounts Receivable The Company generally extends credit to customers without requiring collateral; however in certain situations, customers may be required to provide prepayment or a letter of credit. Accounts receivable are carried at cost less an allowance for doubtful accounts. On a regular basis, the Company evaluates accounts receivable and estimates an allowance for doubtful accounts, as needed, based on various factors, such as customers’ current credit conditions and history of payment, length of time past due, and the general economy as a whole. Receivables are written off against the allowance when they are deemed uncollectible.</t>
  </si>
  <si>
    <t>Significant Accounting Policies (Tables)</t>
  </si>
  <si>
    <t>Schedule of the components of inventory, net of allowance</t>
  </si>
  <si>
    <t>The components of inventory, net of allowance, as of March 31, 2016 and December 31, 2015 are as follows (in thousands): March 31, 2016 December 31, 2015 Finished goods $ 30,164 $ 26,351 Work in process 1,143 3,072 Raw materials 452 298 Total $ 31,759 $ 29,721</t>
  </si>
  <si>
    <t>Accrued Expenses (Tables)</t>
  </si>
  <si>
    <t>Schedule of accrued expenses</t>
  </si>
  <si>
    <t>Accrued expenses consist of the following (in thousands): March 31, 2016 December 31, 2015 Compensation and other employee related costs $ 11,334 $ 12,354 Contributions withheld for Employee Stock Purchase Plan 770 120 Royalties 2,155 1,288 Clinical, regulatory and professional fees 289 740 Government grants 483 514 Rent 1,624 1,523 Taxes 494 1,345 Other 1,492 1,611 $ 18,641 $ 19,495</t>
  </si>
  <si>
    <t>Debt (Tables)</t>
  </si>
  <si>
    <t>Schedule of debt</t>
  </si>
  <si>
    <t>Debt consists of the following (in thousands): March 31, 2016 December 31, 2015 Short-term financing 5,807 4,486 Various notes payable 1,162 1,278 Total debt 6,969 5,764 Less current portion of long-term debt and short-term financing (6,378 ) (5,087 ) Long-term debt, net of discount and current portion $ 591 $ 677</t>
  </si>
  <si>
    <t>Stock-Based Compensation (Tables)</t>
  </si>
  <si>
    <t>Share-based Compensation Arrangement by Share-based Payment Award [Line Items]</t>
  </si>
  <si>
    <t>Summary of the stock option activity</t>
  </si>
  <si>
    <t>A summary of the stock option activity for the Company for the three months ended March 31, 2016 is as follows: Shares Weighted - Average Exercise Price Weighted - Average Remaining Contractual Term Aggregate Intrinsic Value (Years) ($000's) Outstanding - December 31, 2015 1,992,447 $ 24.80 7.96 $ 10,668 Options granted 169,768 25.12 Options exercised (17,708 ) 5.62 Options forfeited (24,879 ) 34.38 Outstanding - March 31, 2016 2,119,628 $ 24.88 7.87 $ 10,662 Options vested and expected to vest at March 31, 2016 2,020,724 $ 24.49 7.81 $ 10,635 Options exercisable at March 31, 2016 1,003,876 $ 19.62 7.87 $ 9,177</t>
  </si>
  <si>
    <t>Summary of additional information regarding options</t>
  </si>
  <si>
    <t>Additional information regarding options is as follows (in thousands except for per share amounts): Three Months Ended March 31, 2016 2015 Weighted-average grant date fair value per share of options granted during the period $ 11.96 $ 14.40 Aggregate intrinsic value of options exercised during the period $ 304 $ 2,656</t>
  </si>
  <si>
    <t>Summary of company's stock-based compensation expense</t>
  </si>
  <si>
    <t>The Company’s stock-based compensation expense related to employee stock options, restricted stock units, performance-based stock units and employee stock purchase plan awards for the three months ended March 31, 2016 and 2015 was as follows (in thousands): Three Months Ended March 31, 2016 2015 Research and development $ 92 $ 94 Sales and marketing 904 1,022 General and administrative 2,016 1,275 Total $ 3,012 $ 2,391</t>
  </si>
  <si>
    <t>Non-participating restricted stock units</t>
  </si>
  <si>
    <t>Summary of restricted stock unit activity</t>
  </si>
  <si>
    <t>A summary of the restricted stock unit activity for the Company for the three months ended March 31, 2016 is as follows: Units Weighted - Average Grant Date Fair Value Per Share Weighted - Average Remaining Contractual Term Aggregate Intrinsic Value (Years) ($000's) Unvested - December 31, 2015 150,496 $ 30.98 1.15 $ 3,779 Restricted stock units granted 199,772 20.76 Restricted stock units vested (45,750 ) 31.39 Restricted stock units forfeited (1,371 ) 17.60 Unvested - March 31, 2016 303,147 $ 24.24 2.02 $ 7,727</t>
  </si>
  <si>
    <t>Performance shares</t>
  </si>
  <si>
    <t>A summary of the performance-based restricted stock unit activity for the Company for the three months ended March 31, 2016 is as follows and is based on attainment of revenue at the target thresholds which the Company believes are probable of occurrence: Units Weighted - Average Grant Date Fair Value Per Share Weighted - Average Remaining Contractual Term Aggregate Intrinsic Value (Years) ($000's) Unvested - December 31, 2015 80,400 $ 32.78 1.5 $ 2,019 Performance-based restricted stock units granted 203,643 20.98 Performance-based restricted stock units vested (30,184 ) 32.78 Performance-based restricted stock units forfeited (7,828 ) 17.60 Unvested - March 31, 2016 246,031 $ 23.49 1.68 $ 6,271</t>
  </si>
  <si>
    <t>Income Taxes (Tables)</t>
  </si>
  <si>
    <t>Schedule summarizing total income tax expense and the relative effective tax rate</t>
  </si>
  <si>
    <t>The following table summarizes the total income tax expense, and the related effective tax rate, for the three months ended March 31, 2016 and 2015 (in thousands): Three Months Ended March 31, 2016 2015 Income tax benefit (expense) $ 1,536 $ (583 ) Effective tax rate 16.7 % (22.4 )%</t>
  </si>
  <si>
    <t>Net Loss Per Share (Tables)</t>
  </si>
  <si>
    <t>Schedule of net loss per share, basic and diluted</t>
  </si>
  <si>
    <t>Net loss per share for the three months ended March 31, 2016 and 2015 was as follows (in thousands): Three Months Ended March 31, 2016 2015 Numerator Net loss attributable to common stockholders $ (7,640 ) $ (3,184 ) Denominator Weighted average shares outstanding - basic 29,606 26,770 Dilutive effect of options and warrants — — Weighted average shares outstanding - diluted 29,606 26,770</t>
  </si>
  <si>
    <t>Schedule of common equivalent shares excluded from diluted net loss per share</t>
  </si>
  <si>
    <t>The following common equivalent shares were excluded from the diluted net loss per share calculation as their inclusion would have been anti-dilutive (in thousands): Three Months Ended March 31, 2016 2015 Stock options 2,120 1,977 Non-participating restricted stock units 118 — Non-participating performance-based restricted stock units 121 —</t>
  </si>
  <si>
    <t>Segment and Geographic Information (Tables)</t>
  </si>
  <si>
    <t>Schedule of total sales by geographical area</t>
  </si>
  <si>
    <t>The following table represents total sales by geographic area, based on the location of the customer (in thousands): Three Months Ended March 31, 2016 2015 United States $ 33,913 $ 31,320 Other Countries (1) 8,478 7,795 Total $ 42,391 $ 39,115 __________ (1) No additional locations are individually significant.</t>
  </si>
  <si>
    <t>Schedule of total sales by product category</t>
  </si>
  <si>
    <t>The following table represents total sales by product category (in thousands): Three Months Ended March 31, 2016 2015 Mobi-C $ 17,273 $ 13,407 MIVo 21,937 22,492 Traditional fusion products 3,181 3,216 Total $ 42,391 $ 39,115</t>
  </si>
  <si>
    <t>Schedule of long-lived assets by geographic area</t>
  </si>
  <si>
    <t>The following table represents long-lived assets by geographic area (in thousands): March 31, 2016 December 31, 2015 United States $ 15,648 $ 13,853 France 6,844 5,016 Other Countries (1) 1,897 1,784 Total $ 24,389 $ 20,653 __________ (1) No additional locations are individually significant.</t>
  </si>
  <si>
    <t>Significant Accounting Policies - Schedule of the Components of Inventory, Net of Allowance (Details) - USD ($) $ in Thousands</t>
  </si>
  <si>
    <t>Finished goods</t>
  </si>
  <si>
    <t>Work in process</t>
  </si>
  <si>
    <t>Raw materials</t>
  </si>
  <si>
    <t>Total</t>
  </si>
  <si>
    <t>Significant Accounting Policies - Narrative (Details) - USD ($) $ in Thousands</t>
  </si>
  <si>
    <t>Inventory [Line Items]</t>
  </si>
  <si>
    <t>Inventory held by hospitals and sales agents</t>
  </si>
  <si>
    <t>Inventory Valuation Reserve</t>
  </si>
  <si>
    <t>Allowance for excess and obsolete inventory</t>
  </si>
  <si>
    <t>Inventory Held by Hospitals and Sales Agents</t>
  </si>
  <si>
    <t>Accrued Expenses (Details) - USD ($) $ in Thousands</t>
  </si>
  <si>
    <t>Compensation and other employee related costs</t>
  </si>
  <si>
    <t>Contributions withheld for Employee Stock Purchase Plan</t>
  </si>
  <si>
    <t>Royalties</t>
  </si>
  <si>
    <t>Clinical, regulatory and professional fees</t>
  </si>
  <si>
    <t>Government grants</t>
  </si>
  <si>
    <t>Rent</t>
  </si>
  <si>
    <t>Taxes</t>
  </si>
  <si>
    <t>Other</t>
  </si>
  <si>
    <t>Debt - Schedule of Long-term Debt (Details) - USD ($) $ in Thousands</t>
  </si>
  <si>
    <t>Various notes payable</t>
  </si>
  <si>
    <t>Total debt</t>
  </si>
  <si>
    <t>Less current portion of long-term debt and short-term financing</t>
  </si>
  <si>
    <t>Debt - Line of Credit (Details) - Revolving Line of Credit - USD ($)</t>
  </si>
  <si>
    <t>1 Months Ended</t>
  </si>
  <si>
    <t>May. 31, 2014</t>
  </si>
  <si>
    <t>Mar. 31, 2014</t>
  </si>
  <si>
    <t>Line of Credit Facility [Line Items]</t>
  </si>
  <si>
    <t>Revolving line of credit</t>
  </si>
  <si>
    <t>Four quarter EBITDA</t>
  </si>
  <si>
    <t>Minimum net worth covenant</t>
  </si>
  <si>
    <t>Tangible net worth covenant</t>
  </si>
  <si>
    <t>Minimum cash balance</t>
  </si>
  <si>
    <t>Line of credit</t>
  </si>
  <si>
    <t>Remaining amount available under the line of credit</t>
  </si>
  <si>
    <t>LIBOR</t>
  </si>
  <si>
    <t>Interest rate</t>
  </si>
  <si>
    <t>2.50%</t>
  </si>
  <si>
    <t>Maximum | Bank Prime Rate</t>
  </si>
  <si>
    <t>2.00%</t>
  </si>
  <si>
    <t>Minimum | Bank Prime Rate</t>
  </si>
  <si>
    <t>0.25%</t>
  </si>
  <si>
    <t>Debt - Short-term Financing (Details) - Short-term Debt - Medical</t>
  </si>
  <si>
    <t>Short-term Debt [Line Items]</t>
  </si>
  <si>
    <t>Repayment period of funds</t>
  </si>
  <si>
    <t>90 days</t>
  </si>
  <si>
    <t>Weighted average interest rate</t>
  </si>
  <si>
    <t>2.30%</t>
  </si>
  <si>
    <t>2.60%</t>
  </si>
  <si>
    <t>Debt - Various Notes Payable (Details) - Medical $ in Thousands</t>
  </si>
  <si>
    <t>12 Months Ended</t>
  </si>
  <si>
    <t>Mar. 31, 2016USD ($)entity</t>
  </si>
  <si>
    <t>Dec. 31, 2015USD ($)</t>
  </si>
  <si>
    <t>Debt Instrument [Line Items]</t>
  </si>
  <si>
    <t>Number of entities | entity</t>
  </si>
  <si>
    <t>Minimum | Loans Payable</t>
  </si>
  <si>
    <t>Amount of outstanding loans</t>
  </si>
  <si>
    <t>2.53%</t>
  </si>
  <si>
    <t>Maximum | Loans Payable</t>
  </si>
  <si>
    <t>3.87%</t>
  </si>
  <si>
    <t>Stock-Based Compensation - Schedule of the Stock Option Activity and Additional Information Regarding Options (Details) - USD ($) $ / shares in Units, $ in Thousands</t>
  </si>
  <si>
    <t>Shares</t>
  </si>
  <si>
    <t>Options outstanding, beginning (in shares)</t>
  </si>
  <si>
    <t>Options granted (in shares)</t>
  </si>
  <si>
    <t>Options exercised (in shares)</t>
  </si>
  <si>
    <t>Options forfeited (in shares)</t>
  </si>
  <si>
    <t>Options outstanding, ending (in shares)</t>
  </si>
  <si>
    <t>Weighted - Average Exercise Price</t>
  </si>
  <si>
    <t>Weighted average exercise price - options outstanding, beginning (in dollars per share)</t>
  </si>
  <si>
    <t>Weighted average exercise price - options granted (in dollars per share)</t>
  </si>
  <si>
    <t>Weighted average exercise price - options exercised (in dollars per share)</t>
  </si>
  <si>
    <t>Weighted average exercise price - options forfeited (in dollars per share)</t>
  </si>
  <si>
    <t>Weighted average exercise price - options outstanding, ending (in dollars per share)</t>
  </si>
  <si>
    <t>Weighted - Average Remaining Contractual Term and Aggregate Intrinsic Value</t>
  </si>
  <si>
    <t>Weighted average remaining contractual term - shares outstanding</t>
  </si>
  <si>
    <t>7 years 10 months 13 days</t>
  </si>
  <si>
    <t>7 years 11 months 16 days</t>
  </si>
  <si>
    <t>Aggregate intrinsic value - outstanding</t>
  </si>
  <si>
    <t>Share-based Compensation Arrangement by Share-based Payment Award, Options, Vested and Expected to Vest [Abstract]</t>
  </si>
  <si>
    <t>Options vested and expected to vest, end of period (in shares)</t>
  </si>
  <si>
    <t>Options exercisable (in shares)</t>
  </si>
  <si>
    <t>Weighted average exercise price - shares vested and expected to vest (in dollars per share)</t>
  </si>
  <si>
    <t>Weighted average exercise price - shares exercisable (in dollars per share)</t>
  </si>
  <si>
    <t>Weighted average remaining contractual term - shares vested and expected to vest</t>
  </si>
  <si>
    <t>7 years 9 months 22 days</t>
  </si>
  <si>
    <t>Weighted average remaining contractual term - shares exercisable</t>
  </si>
  <si>
    <t>Aggregate intrinsic value - options vested and expected to vest</t>
  </si>
  <si>
    <t>Aggregate intrinsic value - options exercisable</t>
  </si>
  <si>
    <t>Weighted-average grant date fair value per share of options granted during the period (in dollars per share)</t>
  </si>
  <si>
    <t>Aggregate intrinsic value of options exercised during the period</t>
  </si>
  <si>
    <t>Stock-Based Compensation - Narrative (Details) $ in Millions</t>
  </si>
  <si>
    <t>Mar. 31, 2016USD ($)shares</t>
  </si>
  <si>
    <t>Stock options</t>
  </si>
  <si>
    <t>Unrecognized compensation expense related unvested restricted stock units</t>
  </si>
  <si>
    <t>Weighted average period</t>
  </si>
  <si>
    <t>3 years</t>
  </si>
  <si>
    <t>Non-participating performance-based restricted stock units</t>
  </si>
  <si>
    <t>2 years</t>
  </si>
  <si>
    <t>Non-participating performance-based restricted stock units | Minimum</t>
  </si>
  <si>
    <t>Number of awards converted to common stock (in shares) | shares</t>
  </si>
  <si>
    <t>Non-participating performance-based restricted stock units | Maximum</t>
  </si>
  <si>
    <t>Stock-Based Compensation - Schedule of Restricted Stock Units Activity (Details) - USD ($) $ / shares in Units, $ in Thousands</t>
  </si>
  <si>
    <t>Units</t>
  </si>
  <si>
    <t>Unvested - beginning (in shares)</t>
  </si>
  <si>
    <t>Restricted stock units granted (in shares)</t>
  </si>
  <si>
    <t>Restricted stock units vested (in shares)</t>
  </si>
  <si>
    <t>Restricted stock units forfeited (in shares)</t>
  </si>
  <si>
    <t>Unvested - ending (in shares)</t>
  </si>
  <si>
    <t>Weighted - Average Grant Date Fair Value Per Share</t>
  </si>
  <si>
    <t>Unvested - beginning, weighted - average grant date fair value per share (in dollars per share)</t>
  </si>
  <si>
    <t>Restricted stock units granted, weighted - average grant date fair value per share (in dollars per share)</t>
  </si>
  <si>
    <t>Restricted stock units vested, weighted - average grant date fair value per share (in dollars per share)</t>
  </si>
  <si>
    <t>Restricted stock units forfeited, weighted - average grant date fair value per share (in dollars per share)</t>
  </si>
  <si>
    <t>Unvested - ending, weighted - average grant date fair value per share (in dollars per share)</t>
  </si>
  <si>
    <t>Weighted - Average Remaining Contractual Term</t>
  </si>
  <si>
    <t>Unvested weighted - average remaining contractual term</t>
  </si>
  <si>
    <t>2 years 7 days</t>
  </si>
  <si>
    <t>1 year 1 month 24 days</t>
  </si>
  <si>
    <t>Aggregate Intrinsic Value</t>
  </si>
  <si>
    <t>Unvested aggregate intrinsic value</t>
  </si>
  <si>
    <t>1 year 8 months 5 days</t>
  </si>
  <si>
    <t>1 year 6 months</t>
  </si>
  <si>
    <t>Stock-Based Compensation - Schedule of Stock-based Compensation (Details) - USD ($) $ in Thousands</t>
  </si>
  <si>
    <t>Employee Service Share-based Compensation, Allocation of Recognized Period Costs [Line Items]</t>
  </si>
  <si>
    <t>Stock-based compensation expense</t>
  </si>
  <si>
    <t>Income Taxes - Schedule Summarizing Total Income Tax Expense (Details) - USD ($) $ in Thousands</t>
  </si>
  <si>
    <t>Effective tax rate</t>
  </si>
  <si>
    <t>16.70%</t>
  </si>
  <si>
    <t>(22.40%)</t>
  </si>
  <si>
    <t>Income Taxes - Narrative (Details) - USD ($) $ in Millions</t>
  </si>
  <si>
    <t>Other current assets | France</t>
  </si>
  <si>
    <t>Operating Loss Carryforwards [Line Items]</t>
  </si>
  <si>
    <t>Deferred income tax charge</t>
  </si>
  <si>
    <t>Net Loss Per Share - Schedule of Earnings Per Share, Basic and Diluted (Details) - USD ($) shares in Thousands, $ in Thousands</t>
  </si>
  <si>
    <t>Numerator</t>
  </si>
  <si>
    <t>Net loss attributable to common stockholders</t>
  </si>
  <si>
    <t>Denominator</t>
  </si>
  <si>
    <t>Weighted average shares outstanding - basic (in shares)</t>
  </si>
  <si>
    <t>Dilutive effect of options and warrants (in shares)</t>
  </si>
  <si>
    <t>Weighted average shares outstanding - diluted (in shares)</t>
  </si>
  <si>
    <t>Net Loss Per Share - Schedule of Antidilutive Securities Excluded from Computation of Earnings Per Share (Details) - shares shares in Thousands</t>
  </si>
  <si>
    <t>Antidilutive Securities Excluded from Computation of Earnings Per Share [Line Items]</t>
  </si>
  <si>
    <t>Shares excluded from the diluted net loss per share</t>
  </si>
  <si>
    <t>Segment and Geographic Information - Narrative (Details)</t>
  </si>
  <si>
    <t>Mar. 31, 2016categorysegment</t>
  </si>
  <si>
    <t>Number of reportable segments | segment</t>
  </si>
  <si>
    <t>Number of categories | category</t>
  </si>
  <si>
    <t>Segment and Geographic Information - Schedule of Total Sales by Geographical Area (Details) - USD ($) $ in Thousands</t>
  </si>
  <si>
    <t>Segment Reporting Information [Line Items]</t>
  </si>
  <si>
    <t>Total sales</t>
  </si>
  <si>
    <t>United States</t>
  </si>
  <si>
    <t>Other Countries</t>
  </si>
  <si>
    <t>Segment and Geographic Information - Schedule of Total Sales by Product Category (Details) - USD ($) $ in Thousands</t>
  </si>
  <si>
    <t>Mobi-C</t>
  </si>
  <si>
    <t>MIVo</t>
  </si>
  <si>
    <t>Traditional fusion products</t>
  </si>
  <si>
    <t>Segment and Geographic Information - Schedule of Long Lived Assets by Geographical Area (Details) - USD ($) $ in Thousands</t>
  </si>
  <si>
    <t>Total long-lived assets</t>
  </si>
  <si>
    <t>Fr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832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92328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s="1" r="A1">
        <v>169</v>
      </c>
      <c t="s" s="2" r="B1">
        <v>1</v>
      </c>
    </row>
    <row spans="1:2" r="2">
      <c t="s" s="2" r="B2">
        <v>2</v>
      </c>
    </row>
    <row spans="1:2" r="3">
      <c t="s" s="3" r="A3">
        <v>140</v>
      </c>
    </row>
    <row spans="1:2" r="4">
      <c t="s" s="4" r="A4">
        <v>170</v>
      </c>
      <c t="s" s="4" r="B4">
        <v>171</v>
      </c>
    </row>
    <row spans="1:2" r="5">
      <c t="s" s="4" r="A5">
        <v>172</v>
      </c>
      <c t="s" s="4" r="B5">
        <v>173</v>
      </c>
    </row>
    <row spans="1:2" r="6">
      <c t="s" s="4" r="A6">
        <v>174</v>
      </c>
      <c t="s" s="4" r="B6">
        <v>175</v>
      </c>
    </row>
    <row spans="1:2" r="7">
      <c t="s" s="4" r="A7">
        <v>176</v>
      </c>
      <c t="s" s="4" r="B7">
        <v>177</v>
      </c>
    </row>
    <row spans="1:2" r="8">
      <c t="s" s="4" r="A8">
        <v>111</v>
      </c>
      <c t="s" s="4" r="B8">
        <v>178</v>
      </c>
    </row>
    <row spans="1:2" r="9">
      <c t="s" s="4" r="A9">
        <v>179</v>
      </c>
      <c t="s" s="4" r="B9">
        <v>180</v>
      </c>
    </row>
    <row spans="1:2" r="10">
      <c t="s" s="4" r="A10">
        <v>59</v>
      </c>
      <c t="s" s="4" r="B10">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2</v>
      </c>
      <c t="s" s="2" r="B1">
        <v>1</v>
      </c>
    </row>
    <row spans="1:2" r="2">
      <c t="s" s="2" r="B2">
        <v>2</v>
      </c>
    </row>
    <row spans="1:2" r="3">
      <c t="s" s="3" r="A3">
        <v>140</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46</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3254</v>
      </c>
      <c t="n" s="7" r="C3">
        <v>115084</v>
      </c>
    </row>
    <row spans="1:3" r="4">
      <c t="s" s="4" r="A4">
        <v>26</v>
      </c>
      <c t="n" s="6" r="B4">
        <v>27768</v>
      </c>
      <c t="n" s="6" r="C4">
        <v>29412</v>
      </c>
    </row>
    <row spans="1:3" r="5">
      <c t="s" s="4" r="A5">
        <v>27</v>
      </c>
      <c t="n" s="6" r="B5">
        <v>31759</v>
      </c>
      <c t="n" s="6" r="C5">
        <v>29721</v>
      </c>
    </row>
    <row spans="1:3" r="6">
      <c t="s" s="4" r="A6">
        <v>28</v>
      </c>
      <c t="n" s="6" r="B6">
        <v>8943</v>
      </c>
      <c t="n" s="6" r="C6">
        <v>7924</v>
      </c>
    </row>
    <row spans="1:3" r="7">
      <c t="s" s="4" r="A7">
        <v>29</v>
      </c>
      <c t="n" s="6" r="B7">
        <v>2166</v>
      </c>
      <c t="n" s="6" r="C7">
        <v>1886</v>
      </c>
    </row>
    <row spans="1:3" r="8">
      <c t="s" s="4" r="A8">
        <v>30</v>
      </c>
      <c t="n" s="6" r="B8">
        <v>173890</v>
      </c>
      <c t="n" s="6" r="C8">
        <v>184027</v>
      </c>
    </row>
    <row spans="1:3" r="9">
      <c t="s" s="4" r="A9">
        <v>31</v>
      </c>
      <c t="n" s="6" r="B9">
        <v>24389</v>
      </c>
      <c t="n" s="6" r="C9">
        <v>20653</v>
      </c>
    </row>
    <row spans="1:3" r="10">
      <c t="s" s="4" r="A10">
        <v>32</v>
      </c>
      <c t="n" s="6" r="B10">
        <v>6621</v>
      </c>
      <c t="n" s="6" r="C10">
        <v>6621</v>
      </c>
    </row>
    <row spans="1:3" r="11">
      <c t="s" s="4" r="A11">
        <v>33</v>
      </c>
      <c t="n" s="6" r="B11">
        <v>4165</v>
      </c>
      <c t="n" s="6" r="C11">
        <v>4028</v>
      </c>
    </row>
    <row spans="1:3" r="12">
      <c t="s" s="4" r="A12">
        <v>34</v>
      </c>
      <c t="n" s="6" r="B12">
        <v>2835</v>
      </c>
      <c t="n" s="6" r="C12">
        <v>2738</v>
      </c>
    </row>
    <row spans="1:3" r="13">
      <c t="s" s="4" r="A13">
        <v>35</v>
      </c>
      <c t="n" s="6" r="B13">
        <v>1000</v>
      </c>
      <c t="n" s="6" r="C13">
        <v>1000</v>
      </c>
    </row>
    <row spans="1:3" r="14">
      <c t="s" s="4" r="A14">
        <v>36</v>
      </c>
      <c t="n" s="6" r="B14">
        <v>8957</v>
      </c>
      <c t="n" s="6" r="C14">
        <v>7043</v>
      </c>
    </row>
    <row spans="1:3" r="15">
      <c t="s" s="4" r="A15">
        <v>37</v>
      </c>
      <c t="n" s="6" r="B15">
        <v>539</v>
      </c>
      <c t="n" s="6" r="C15">
        <v>529</v>
      </c>
    </row>
    <row spans="1:3" r="16">
      <c t="s" s="4" r="A16">
        <v>38</v>
      </c>
      <c t="n" s="6" r="B16">
        <v>222396</v>
      </c>
      <c t="n" s="6" r="C16">
        <v>226639</v>
      </c>
    </row>
    <row spans="1:3" r="17">
      <c t="s" s="3" r="A17">
        <v>39</v>
      </c>
    </row>
    <row spans="1:3" r="18">
      <c t="s" s="4" r="A18">
        <v>40</v>
      </c>
      <c t="n" s="6" r="B18">
        <v>11170</v>
      </c>
      <c t="n" s="6" r="C18">
        <v>11428</v>
      </c>
    </row>
    <row spans="1:3" r="19">
      <c t="s" s="4" r="A19">
        <v>41</v>
      </c>
      <c t="n" s="6" r="B19">
        <v>18641</v>
      </c>
      <c t="n" s="6" r="C19">
        <v>19495</v>
      </c>
    </row>
    <row spans="1:3" r="20">
      <c t="s" s="4" r="A20">
        <v>42</v>
      </c>
      <c t="n" s="6" r="B20">
        <v>5807</v>
      </c>
      <c t="n" s="6" r="C20">
        <v>4486</v>
      </c>
    </row>
    <row spans="1:3" r="21">
      <c t="s" s="4" r="A21">
        <v>43</v>
      </c>
      <c t="n" s="6" r="B21">
        <v>571</v>
      </c>
      <c t="n" s="6" r="C21">
        <v>601</v>
      </c>
    </row>
    <row spans="1:3" r="22">
      <c t="s" s="4" r="A22">
        <v>44</v>
      </c>
      <c t="n" s="6" r="B22">
        <v>36189</v>
      </c>
      <c t="n" s="6" r="C22">
        <v>36010</v>
      </c>
    </row>
    <row spans="1:3" r="23">
      <c t="s" s="4" r="A23">
        <v>45</v>
      </c>
      <c t="n" s="6" r="B23">
        <v>591</v>
      </c>
      <c t="n" s="6" r="C23">
        <v>677</v>
      </c>
    </row>
    <row spans="1:3" r="24">
      <c t="s" s="4" r="A24">
        <v>46</v>
      </c>
      <c t="n" s="6" r="B24">
        <v>610</v>
      </c>
      <c t="n" s="6" r="C24">
        <v>670</v>
      </c>
    </row>
    <row spans="1:3" r="25">
      <c t="s" s="4" r="A25">
        <v>47</v>
      </c>
      <c t="n" s="7" r="B25">
        <v>37390</v>
      </c>
      <c t="n" s="7" r="C25">
        <v>37357</v>
      </c>
    </row>
    <row spans="1:3" r="26">
      <c t="s" s="4" r="A26">
        <v>48</v>
      </c>
      <c t="s" s="4" r="B26">
        <v>49</v>
      </c>
      <c t="s" s="4" r="C26">
        <v>49</v>
      </c>
    </row>
    <row spans="1:3" r="27">
      <c t="s" s="3" r="A27">
        <v>50</v>
      </c>
    </row>
    <row spans="1:3" r="28">
      <c t="s" s="4" r="A28">
        <v>51</v>
      </c>
      <c t="n" s="7" r="B28">
        <v>29</v>
      </c>
      <c t="n" s="7" r="C28">
        <v>29</v>
      </c>
    </row>
    <row spans="1:3" r="29">
      <c t="s" s="4" r="A29">
        <v>52</v>
      </c>
      <c t="n" s="6" r="B29">
        <v>-8</v>
      </c>
      <c t="n" s="6" r="C29">
        <v>-8</v>
      </c>
    </row>
    <row spans="1:3" r="30">
      <c t="s" s="4" r="A30">
        <v>53</v>
      </c>
      <c t="n" s="6" r="B30">
        <v>309445</v>
      </c>
      <c t="n" s="6" r="C30">
        <v>306509</v>
      </c>
    </row>
    <row spans="1:3" r="31">
      <c t="s" s="4" r="A31">
        <v>54</v>
      </c>
      <c t="n" s="6" r="B31">
        <v>-6229</v>
      </c>
      <c t="n" s="6" r="C31">
        <v>-6657</v>
      </c>
    </row>
    <row spans="1:3" r="32">
      <c t="s" s="4" r="A32">
        <v>55</v>
      </c>
      <c t="n" s="6" r="B32">
        <v>-118231</v>
      </c>
      <c t="n" s="6" r="C32">
        <v>-110591</v>
      </c>
    </row>
    <row spans="1:3" r="33">
      <c t="s" s="4" r="A33">
        <v>56</v>
      </c>
      <c t="n" s="6" r="B33">
        <v>185006</v>
      </c>
      <c t="n" s="6" r="C33">
        <v>189282</v>
      </c>
    </row>
    <row spans="1:3" r="34">
      <c t="s" s="4" r="A34">
        <v>57</v>
      </c>
      <c t="n" s="7" r="B34">
        <v>222396</v>
      </c>
      <c t="n" s="7" r="C34">
        <v>226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8</v>
      </c>
      <c t="s" s="2" r="B1">
        <v>1</v>
      </c>
    </row>
    <row spans="1:2" r="2">
      <c t="s" s="2" r="B2">
        <v>2</v>
      </c>
    </row>
    <row spans="1:2" r="3">
      <c t="s" s="3" r="A3">
        <v>149</v>
      </c>
    </row>
    <row spans="1:2" r="4">
      <c t="s" s="4" r="A4">
        <v>189</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row spans="1:2" r="6">
      <c t="s" s="4" r="A6">
        <v>197</v>
      </c>
      <c t="s" s="4" r="B6">
        <v>198</v>
      </c>
    </row>
    <row spans="1:2" r="7">
      <c t="s" s="4" r="A7">
        <v>199</v>
      </c>
    </row>
    <row spans="1:2" r="8">
      <c t="s" s="3" r="A8">
        <v>192</v>
      </c>
    </row>
    <row spans="1:2" r="9">
      <c t="s" s="4" r="A9">
        <v>200</v>
      </c>
      <c t="s" s="4" r="B9">
        <v>201</v>
      </c>
    </row>
    <row spans="1:2" r="10">
      <c t="s" s="4" r="A10">
        <v>202</v>
      </c>
    </row>
    <row spans="1:2" r="11">
      <c t="s" s="3" r="A11">
        <v>192</v>
      </c>
    </row>
    <row spans="1:2" r="12">
      <c t="s" s="4" r="A12">
        <v>200</v>
      </c>
      <c t="s" s="4" r="B12">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5</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158</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212</v>
      </c>
      <c t="s" s="2" r="B1">
        <v>1</v>
      </c>
    </row>
    <row spans="1:2" r="2">
      <c t="s" s="2" r="B2">
        <v>2</v>
      </c>
    </row>
    <row spans="1:2" r="3">
      <c t="s" s="3" r="A3">
        <v>164</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v>
      </c>
      <c t="s" s="2" r="C1">
        <v>23</v>
      </c>
    </row>
    <row spans="1:3" r="2">
      <c t="s" s="3" r="A2">
        <v>140</v>
      </c>
    </row>
    <row spans="1:3" r="3">
      <c t="s" s="4" r="A3">
        <v>220</v>
      </c>
      <c t="n" s="7" r="B3">
        <v>30164</v>
      </c>
      <c t="n" s="7" r="C3">
        <v>26351</v>
      </c>
    </row>
    <row spans="1:3" r="4">
      <c t="s" s="4" r="A4">
        <v>221</v>
      </c>
      <c t="n" s="6" r="B4">
        <v>1143</v>
      </c>
      <c t="n" s="6" r="C4">
        <v>3072</v>
      </c>
    </row>
    <row spans="1:3" r="5">
      <c t="s" s="4" r="A5">
        <v>222</v>
      </c>
      <c t="n" s="6" r="B5">
        <v>452</v>
      </c>
      <c t="n" s="6" r="C5">
        <v>298</v>
      </c>
    </row>
    <row spans="1:3" r="6">
      <c t="s" s="4" r="A6">
        <v>223</v>
      </c>
      <c t="n" s="7" r="B6">
        <v>31759</v>
      </c>
      <c t="n" s="7" r="C6">
        <v>297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24</v>
      </c>
      <c t="s" s="2" r="B1">
        <v>2</v>
      </c>
      <c t="s" s="2" r="C1">
        <v>23</v>
      </c>
    </row>
    <row spans="1:3" r="2">
      <c t="s" s="3" r="A2">
        <v>225</v>
      </c>
    </row>
    <row spans="1:3" r="3">
      <c t="s" s="4" r="A3">
        <v>226</v>
      </c>
      <c t="n" s="7" r="B3">
        <v>31759</v>
      </c>
      <c t="n" s="7" r="C3">
        <v>29721</v>
      </c>
    </row>
    <row spans="1:3" r="4">
      <c t="s" s="4" r="A4">
        <v>227</v>
      </c>
    </row>
    <row spans="1:3" r="5">
      <c t="s" s="3" r="A5">
        <v>225</v>
      </c>
    </row>
    <row spans="1:3" r="6">
      <c t="s" s="4" r="A6">
        <v>228</v>
      </c>
      <c t="n" s="6" r="B6">
        <v>7100</v>
      </c>
      <c t="n" s="6" r="C6">
        <v>6600</v>
      </c>
    </row>
    <row spans="1:3" r="7">
      <c t="s" s="4" r="A7">
        <v>229</v>
      </c>
    </row>
    <row spans="1:3" r="8">
      <c t="s" s="3" r="A8">
        <v>225</v>
      </c>
    </row>
    <row spans="1:3" r="9">
      <c t="s" s="4" r="A9">
        <v>226</v>
      </c>
      <c t="n" s="7" r="B9">
        <v>10400</v>
      </c>
      <c t="n" s="7" r="C9">
        <v>98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30</v>
      </c>
      <c t="s" s="2" r="B1">
        <v>2</v>
      </c>
      <c t="s" s="2" r="C1">
        <v>23</v>
      </c>
    </row>
    <row spans="1:3" r="2">
      <c t="s" s="3" r="A2">
        <v>146</v>
      </c>
    </row>
    <row spans="1:3" r="3">
      <c t="s" s="4" r="A3">
        <v>231</v>
      </c>
      <c t="n" s="7" r="B3">
        <v>11334</v>
      </c>
      <c t="n" s="7" r="C3">
        <v>12354</v>
      </c>
    </row>
    <row spans="1:3" r="4">
      <c t="s" s="4" r="A4">
        <v>232</v>
      </c>
      <c t="n" s="6" r="B4">
        <v>770</v>
      </c>
      <c t="n" s="6" r="C4">
        <v>120</v>
      </c>
    </row>
    <row spans="1:3" r="5">
      <c t="s" s="4" r="A5">
        <v>233</v>
      </c>
      <c t="n" s="6" r="B5">
        <v>2155</v>
      </c>
      <c t="n" s="6" r="C5">
        <v>1288</v>
      </c>
    </row>
    <row spans="1:3" r="6">
      <c t="s" s="4" r="A6">
        <v>234</v>
      </c>
      <c t="n" s="6" r="B6">
        <v>289</v>
      </c>
      <c t="n" s="6" r="C6">
        <v>740</v>
      </c>
    </row>
    <row spans="1:3" r="7">
      <c t="s" s="4" r="A7">
        <v>235</v>
      </c>
      <c t="n" s="6" r="B7">
        <v>483</v>
      </c>
      <c t="n" s="6" r="C7">
        <v>514</v>
      </c>
    </row>
    <row spans="1:3" r="8">
      <c t="s" s="4" r="A8">
        <v>236</v>
      </c>
      <c t="n" s="6" r="B8">
        <v>1624</v>
      </c>
      <c t="n" s="6" r="C8">
        <v>1523</v>
      </c>
    </row>
    <row spans="1:3" r="9">
      <c t="s" s="4" r="A9">
        <v>237</v>
      </c>
      <c t="n" s="6" r="B9">
        <v>494</v>
      </c>
      <c t="n" s="6" r="C9">
        <v>1345</v>
      </c>
    </row>
    <row spans="1:3" r="10">
      <c t="s" s="4" r="A10">
        <v>238</v>
      </c>
      <c t="n" s="6" r="B10">
        <v>1492</v>
      </c>
      <c t="n" s="6" r="C10">
        <v>1611</v>
      </c>
    </row>
    <row spans="1:3" r="11">
      <c t="s" s="4" r="A11">
        <v>41</v>
      </c>
      <c t="n" s="7" r="B11">
        <v>18641</v>
      </c>
      <c t="n" s="7" r="C11">
        <v>1949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39</v>
      </c>
      <c t="s" s="2" r="B1">
        <v>2</v>
      </c>
      <c t="s" s="2" r="C1">
        <v>23</v>
      </c>
    </row>
    <row spans="1:3" r="2">
      <c t="s" s="3" r="A2">
        <v>149</v>
      </c>
    </row>
    <row spans="1:3" r="3">
      <c t="s" s="4" r="A3">
        <v>42</v>
      </c>
      <c t="n" s="7" r="B3">
        <v>5807</v>
      </c>
      <c t="n" s="7" r="C3">
        <v>4486</v>
      </c>
    </row>
    <row spans="1:3" r="4">
      <c t="s" s="4" r="A4">
        <v>240</v>
      </c>
      <c t="n" s="6" r="B4">
        <v>1162</v>
      </c>
      <c t="n" s="6" r="C4">
        <v>1278</v>
      </c>
    </row>
    <row spans="1:3" r="5">
      <c t="s" s="4" r="A5">
        <v>241</v>
      </c>
      <c t="n" s="6" r="B5">
        <v>6969</v>
      </c>
      <c t="n" s="6" r="C5">
        <v>5764</v>
      </c>
    </row>
    <row spans="1:3" r="6">
      <c t="s" s="4" r="A6">
        <v>242</v>
      </c>
      <c t="n" s="6" r="B6">
        <v>-6378</v>
      </c>
      <c t="n" s="6" r="C6">
        <v>-5087</v>
      </c>
    </row>
    <row spans="1:3" r="7">
      <c t="s" s="4" r="A7">
        <v>45</v>
      </c>
      <c t="n" s="7" r="B7">
        <v>591</v>
      </c>
      <c t="n" s="7" r="C7">
        <v>6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243</v>
      </c>
      <c t="s" s="2" r="B1">
        <v>244</v>
      </c>
    </row>
    <row spans="1:4" r="2">
      <c t="s" s="2" r="B2">
        <v>245</v>
      </c>
      <c t="s" s="2" r="C2">
        <v>2</v>
      </c>
      <c t="s" s="2" r="D2">
        <v>246</v>
      </c>
    </row>
    <row spans="1:4" r="3">
      <c t="s" s="3" r="A3">
        <v>247</v>
      </c>
    </row>
    <row spans="1:4" r="4">
      <c t="s" s="4" r="A4">
        <v>248</v>
      </c>
      <c t="n" s="7" r="B4">
        <v>25000000</v>
      </c>
      <c t="n" s="7" r="D4">
        <v>19000000</v>
      </c>
    </row>
    <row spans="1:4" r="5">
      <c t="s" s="4" r="A5">
        <v>249</v>
      </c>
      <c t="n" s="6" r="B5">
        <v>5000000</v>
      </c>
    </row>
    <row spans="1:4" r="6">
      <c t="s" s="4" r="A6">
        <v>250</v>
      </c>
      <c t="n" s="6" r="B6">
        <v>12500000</v>
      </c>
    </row>
    <row spans="1:4" r="7">
      <c t="s" s="4" r="A7">
        <v>251</v>
      </c>
      <c t="n" s="6" r="B7">
        <v>50000000</v>
      </c>
    </row>
    <row spans="1:4" r="8">
      <c t="s" s="4" r="A8">
        <v>252</v>
      </c>
      <c t="n" s="7" r="B8">
        <v>20000000</v>
      </c>
    </row>
    <row spans="1:4" r="9">
      <c t="s" s="4" r="A9">
        <v>253</v>
      </c>
      <c t="n" s="7" r="C9">
        <v>0</v>
      </c>
    </row>
    <row spans="1:4" r="10">
      <c t="s" s="4" r="A10">
        <v>254</v>
      </c>
      <c t="n" s="7" r="C10">
        <v>25000000</v>
      </c>
    </row>
    <row spans="1:4" r="11">
      <c t="s" s="4" r="A11">
        <v>255</v>
      </c>
    </row>
    <row spans="1:4" r="12">
      <c t="s" s="3" r="A12">
        <v>247</v>
      </c>
    </row>
    <row spans="1:4" r="13">
      <c t="s" s="4" r="A13">
        <v>256</v>
      </c>
      <c t="s" s="4" r="B13">
        <v>257</v>
      </c>
    </row>
    <row spans="1:4" r="14">
      <c t="s" s="4" r="A14">
        <v>258</v>
      </c>
    </row>
    <row spans="1:4" r="15">
      <c t="s" s="3" r="A15">
        <v>247</v>
      </c>
    </row>
    <row spans="1:4" r="16">
      <c t="s" s="4" r="A16">
        <v>256</v>
      </c>
      <c t="s" s="4" r="B16">
        <v>259</v>
      </c>
    </row>
    <row spans="1:4" r="17">
      <c t="s" s="4" r="A17">
        <v>260</v>
      </c>
    </row>
    <row spans="1:4" r="18">
      <c t="s" s="3" r="A18">
        <v>247</v>
      </c>
    </row>
    <row spans="1:4" r="19">
      <c t="s" s="4" r="A19">
        <v>256</v>
      </c>
      <c t="s" s="4" r="B19">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3</v>
      </c>
    </row>
    <row spans="1:3" r="2">
      <c t="s" s="3" r="A2">
        <v>59</v>
      </c>
    </row>
    <row spans="1:3" r="3">
      <c t="s" s="4" r="A3">
        <v>60</v>
      </c>
      <c t="n" s="7" r="B3">
        <v>2305</v>
      </c>
      <c t="n" s="7" r="C3">
        <v>2176</v>
      </c>
    </row>
    <row spans="1:3" r="4">
      <c t="s" s="3" r="A4">
        <v>61</v>
      </c>
    </row>
    <row spans="1:3" r="5">
      <c t="s" s="4" r="A5">
        <v>62</v>
      </c>
      <c t="n" s="6" r="B5">
        <v>18914</v>
      </c>
      <c t="n" s="6" r="C5">
        <v>17846</v>
      </c>
    </row>
    <row spans="1:3" r="6">
      <c t="s" s="3" r="A6">
        <v>63</v>
      </c>
    </row>
    <row spans="1:3" r="7">
      <c t="s" s="4" r="A7">
        <v>64</v>
      </c>
      <c t="n" s="7" r="B7">
        <v>4514</v>
      </c>
      <c t="n" s="7" r="C7">
        <v>4157</v>
      </c>
    </row>
    <row spans="1:3" r="8">
      <c t="s" s="3" r="A8">
        <v>65</v>
      </c>
    </row>
    <row spans="1:3" r="9">
      <c t="s" s="4" r="A9">
        <v>66</v>
      </c>
      <c t="n" s="8" r="B9">
        <v>0.001</v>
      </c>
      <c t="n" s="8" r="C9">
        <v>0.001</v>
      </c>
    </row>
    <row spans="1:3" r="10">
      <c t="s" s="4" r="A10">
        <v>67</v>
      </c>
      <c t="n" s="6" r="B10">
        <v>107000000</v>
      </c>
      <c t="n" s="6" r="C10">
        <v>107000000</v>
      </c>
    </row>
    <row spans="1:3" r="11">
      <c t="s" s="4" r="A11">
        <v>68</v>
      </c>
      <c t="n" s="6" r="B11">
        <v>29232971</v>
      </c>
      <c t="n" s="6" r="C11">
        <v>29148544</v>
      </c>
    </row>
    <row spans="1:3" r="12">
      <c t="s" s="4" r="A12">
        <v>69</v>
      </c>
      <c t="n" s="6" r="B12">
        <v>29232622</v>
      </c>
      <c t="n" s="6" r="C12">
        <v>291481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62</v>
      </c>
      <c t="s" s="2" r="B1">
        <v>1</v>
      </c>
    </row>
    <row spans="1:3" r="2">
      <c t="s" s="2" r="B2">
        <v>2</v>
      </c>
      <c t="s" s="2" r="C2">
        <v>23</v>
      </c>
    </row>
    <row spans="1:3" r="3">
      <c t="s" s="3" r="A3">
        <v>263</v>
      </c>
    </row>
    <row spans="1:3" r="4">
      <c t="s" s="4" r="A4">
        <v>264</v>
      </c>
      <c t="s" s="4" r="B4">
        <v>265</v>
      </c>
    </row>
    <row spans="1:3" r="5">
      <c t="s" s="4" r="A5">
        <v>266</v>
      </c>
      <c t="s" s="4" r="B5">
        <v>267</v>
      </c>
      <c t="s" s="4" r="C5">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27"/>
    <col customWidth="1" max="3" min="3" width="21"/>
  </cols>
  <sheetData>
    <row spans="1:3" r="1">
      <c t="s" s="1" r="A1">
        <v>269</v>
      </c>
      <c t="s" s="2" r="B1">
        <v>1</v>
      </c>
      <c t="s" s="2" r="C1">
        <v>270</v>
      </c>
    </row>
    <row spans="1:3" r="2">
      <c t="s" s="2" r="B2">
        <v>271</v>
      </c>
      <c t="s" s="2" r="C2">
        <v>272</v>
      </c>
    </row>
    <row spans="1:3" r="3">
      <c t="s" s="3" r="A3">
        <v>273</v>
      </c>
    </row>
    <row spans="1:3" r="4">
      <c t="s" s="4" r="A4">
        <v>274</v>
      </c>
      <c t="n" s="6" r="B4">
        <v>3</v>
      </c>
    </row>
    <row spans="1:3" r="5">
      <c t="s" s="4" r="A5">
        <v>275</v>
      </c>
    </row>
    <row spans="1:3" r="6">
      <c t="s" s="3" r="A6">
        <v>273</v>
      </c>
    </row>
    <row spans="1:3" r="7">
      <c t="s" s="4" r="A7">
        <v>276</v>
      </c>
      <c t="n" s="7" r="B7">
        <v>61</v>
      </c>
      <c t="n" s="7" r="C7">
        <v>83</v>
      </c>
    </row>
    <row spans="1:3" r="8">
      <c t="s" s="4" r="A8">
        <v>256</v>
      </c>
      <c t="s" s="4" r="B8">
        <v>277</v>
      </c>
      <c t="s" s="4" r="C8">
        <v>277</v>
      </c>
    </row>
    <row spans="1:3" r="9">
      <c t="s" s="4" r="A9">
        <v>278</v>
      </c>
    </row>
    <row spans="1:3" r="10">
      <c t="s" s="3" r="A10">
        <v>273</v>
      </c>
    </row>
    <row spans="1:3" r="11">
      <c t="s" s="4" r="A11">
        <v>276</v>
      </c>
      <c t="n" s="7" r="B11">
        <v>396</v>
      </c>
      <c t="n" s="7" r="C11">
        <v>437</v>
      </c>
    </row>
    <row spans="1:3" r="12">
      <c t="s" s="4" r="A12">
        <v>256</v>
      </c>
      <c t="s" s="4" r="B12">
        <v>279</v>
      </c>
      <c t="s" s="4" r="C12">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6"/>
  </cols>
  <sheetData>
    <row spans="1:4" r="1">
      <c t="s" s="1" r="A1">
        <v>280</v>
      </c>
      <c t="s" s="2" r="B1">
        <v>1</v>
      </c>
      <c t="s" s="2" r="D1">
        <v>270</v>
      </c>
    </row>
    <row spans="1:4" r="2">
      <c t="s" s="2" r="B2">
        <v>2</v>
      </c>
      <c t="s" s="2" r="C2">
        <v>71</v>
      </c>
      <c t="s" s="2" r="D2">
        <v>23</v>
      </c>
    </row>
    <row spans="1:4" r="3">
      <c t="s" s="3" r="A3">
        <v>281</v>
      </c>
    </row>
    <row spans="1:4" r="4">
      <c t="s" s="4" r="A4">
        <v>282</v>
      </c>
      <c t="n" s="6" r="B4">
        <v>1992447</v>
      </c>
    </row>
    <row spans="1:4" r="5">
      <c t="s" s="4" r="A5">
        <v>283</v>
      </c>
      <c t="n" s="6" r="B5">
        <v>169768</v>
      </c>
    </row>
    <row spans="1:4" r="6">
      <c t="s" s="4" r="A6">
        <v>284</v>
      </c>
      <c t="n" s="6" r="B6">
        <v>-17708</v>
      </c>
    </row>
    <row spans="1:4" r="7">
      <c t="s" s="4" r="A7">
        <v>285</v>
      </c>
      <c t="n" s="6" r="B7">
        <v>-24879</v>
      </c>
    </row>
    <row spans="1:4" r="8">
      <c t="s" s="4" r="A8">
        <v>286</v>
      </c>
      <c t="n" s="6" r="B8">
        <v>2119628</v>
      </c>
      <c t="n" s="6" r="D8">
        <v>1992447</v>
      </c>
    </row>
    <row spans="1:4" r="9">
      <c t="s" s="3" r="A9">
        <v>287</v>
      </c>
    </row>
    <row spans="1:4" r="10">
      <c t="s" s="4" r="A10">
        <v>288</v>
      </c>
      <c t="n" s="9" r="B10">
        <v>24.8</v>
      </c>
    </row>
    <row spans="1:4" r="11">
      <c t="s" s="4" r="A11">
        <v>289</v>
      </c>
      <c t="n" s="10" r="B11">
        <v>25.12</v>
      </c>
    </row>
    <row spans="1:4" r="12">
      <c t="s" s="4" r="A12">
        <v>290</v>
      </c>
      <c t="n" s="10" r="B12">
        <v>5.62</v>
      </c>
    </row>
    <row spans="1:4" r="13">
      <c t="s" s="4" r="A13">
        <v>291</v>
      </c>
      <c t="n" s="10" r="B13">
        <v>34.38</v>
      </c>
    </row>
    <row spans="1:4" r="14">
      <c t="s" s="4" r="A14">
        <v>292</v>
      </c>
      <c t="n" s="9" r="B14">
        <v>24.88</v>
      </c>
      <c t="n" s="9" r="D14">
        <v>24.8</v>
      </c>
    </row>
    <row spans="1:4" r="15">
      <c t="s" s="3" r="A15">
        <v>293</v>
      </c>
    </row>
    <row spans="1:4" r="16">
      <c t="s" s="4" r="A16">
        <v>294</v>
      </c>
      <c t="s" s="4" r="B16">
        <v>295</v>
      </c>
      <c t="s" s="4" r="D16">
        <v>296</v>
      </c>
    </row>
    <row spans="1:4" r="17">
      <c t="s" s="4" r="A17">
        <v>297</v>
      </c>
      <c t="n" s="7" r="B17">
        <v>10662</v>
      </c>
      <c t="n" s="7" r="D17">
        <v>10668</v>
      </c>
    </row>
    <row spans="1:4" r="18">
      <c t="s" s="3" r="A18">
        <v>298</v>
      </c>
    </row>
    <row spans="1:4" r="19">
      <c t="s" s="4" r="A19">
        <v>299</v>
      </c>
      <c t="n" s="6" r="B19">
        <v>2020724</v>
      </c>
    </row>
    <row spans="1:4" r="20">
      <c t="s" s="4" r="A20">
        <v>300</v>
      </c>
      <c t="n" s="6" r="B20">
        <v>1003876</v>
      </c>
    </row>
    <row spans="1:4" r="21">
      <c t="s" s="4" r="A21">
        <v>301</v>
      </c>
      <c t="n" s="9" r="B21">
        <v>24.49</v>
      </c>
    </row>
    <row spans="1:4" r="22">
      <c t="s" s="4" r="A22">
        <v>302</v>
      </c>
      <c t="n" s="9" r="B22">
        <v>19.62</v>
      </c>
    </row>
    <row spans="1:4" r="23">
      <c t="s" s="4" r="A23">
        <v>303</v>
      </c>
      <c t="s" s="4" r="B23">
        <v>304</v>
      </c>
    </row>
    <row spans="1:4" r="24">
      <c t="s" s="4" r="A24">
        <v>305</v>
      </c>
      <c t="s" s="4" r="B24">
        <v>295</v>
      </c>
    </row>
    <row spans="1:4" r="25">
      <c t="s" s="4" r="A25">
        <v>306</v>
      </c>
      <c t="n" s="7" r="B25">
        <v>10635</v>
      </c>
    </row>
    <row spans="1:4" r="26">
      <c t="s" s="4" r="A26">
        <v>307</v>
      </c>
      <c t="n" s="7" r="B26">
        <v>9177</v>
      </c>
    </row>
    <row spans="1:4" r="27">
      <c t="s" s="4" r="A27">
        <v>308</v>
      </c>
      <c t="n" s="9" r="B27">
        <v>11.96</v>
      </c>
      <c t="n" s="9" r="C27">
        <v>14.4</v>
      </c>
    </row>
    <row spans="1:4" r="28">
      <c t="s" s="4" r="A28">
        <v>309</v>
      </c>
      <c t="n" s="7" r="B28">
        <v>304</v>
      </c>
      <c t="n" s="7" r="C28">
        <v>26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27"/>
  </cols>
  <sheetData>
    <row spans="1:2" r="1">
      <c t="s" s="1" r="A1">
        <v>310</v>
      </c>
      <c t="s" s="2" r="B1">
        <v>1</v>
      </c>
    </row>
    <row spans="1:2" r="2">
      <c t="s" s="2" r="B2">
        <v>311</v>
      </c>
    </row>
    <row spans="1:2" r="3">
      <c t="s" s="4" r="A3">
        <v>312</v>
      </c>
    </row>
    <row spans="1:2" r="4">
      <c t="s" s="3" r="A4">
        <v>192</v>
      </c>
    </row>
    <row spans="1:2" r="5">
      <c t="s" s="4" r="A5">
        <v>313</v>
      </c>
      <c t="n" s="11" r="B5">
        <v>13.4</v>
      </c>
    </row>
    <row spans="1:2" r="6">
      <c t="s" s="4" r="A6">
        <v>314</v>
      </c>
      <c t="s" s="4" r="B6">
        <v>315</v>
      </c>
    </row>
    <row spans="1:2" r="7">
      <c t="s" s="4" r="A7">
        <v>199</v>
      </c>
    </row>
    <row spans="1:2" r="8">
      <c t="s" s="3" r="A8">
        <v>192</v>
      </c>
    </row>
    <row spans="1:2" r="9">
      <c t="s" s="4" r="A9">
        <v>313</v>
      </c>
      <c t="n" s="11" r="B9">
        <v>6.3</v>
      </c>
    </row>
    <row spans="1:2" r="10">
      <c t="s" s="4" r="A10">
        <v>314</v>
      </c>
      <c t="s" s="4" r="B10">
        <v>315</v>
      </c>
    </row>
    <row spans="1:2" r="11">
      <c t="s" s="4" r="A11">
        <v>316</v>
      </c>
    </row>
    <row spans="1:2" r="12">
      <c t="s" s="3" r="A12">
        <v>192</v>
      </c>
    </row>
    <row spans="1:2" r="13">
      <c t="s" s="4" r="A13">
        <v>313</v>
      </c>
      <c t="n" s="11" r="B13">
        <v>4.1</v>
      </c>
    </row>
    <row spans="1:2" r="14">
      <c t="s" s="4" r="A14">
        <v>314</v>
      </c>
      <c t="s" s="4" r="B14">
        <v>317</v>
      </c>
    </row>
    <row spans="1:2" r="15">
      <c t="s" s="4" r="A15">
        <v>318</v>
      </c>
    </row>
    <row spans="1:2" r="16">
      <c t="s" s="3" r="A16">
        <v>192</v>
      </c>
    </row>
    <row spans="1:2" r="17">
      <c t="s" s="4" r="A17">
        <v>319</v>
      </c>
      <c t="n" s="6" r="B17">
        <v>100131</v>
      </c>
    </row>
    <row spans="1:2" r="18">
      <c t="s" s="4" r="A18">
        <v>320</v>
      </c>
    </row>
    <row spans="1:2" r="19">
      <c t="s" s="3" r="A19">
        <v>192</v>
      </c>
    </row>
    <row spans="1:2" r="20">
      <c t="s" s="4" r="A20">
        <v>319</v>
      </c>
      <c t="n" s="6" r="B20">
        <v>300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321</v>
      </c>
      <c t="s" s="2" r="B1">
        <v>1</v>
      </c>
      <c t="s" s="2" r="C1">
        <v>270</v>
      </c>
    </row>
    <row spans="1:3" r="2">
      <c t="s" s="2" r="B2">
        <v>2</v>
      </c>
      <c t="s" s="2" r="C2">
        <v>23</v>
      </c>
    </row>
    <row spans="1:3" r="3">
      <c t="s" s="4" r="A3">
        <v>199</v>
      </c>
    </row>
    <row spans="1:3" r="4">
      <c t="s" s="3" r="A4">
        <v>322</v>
      </c>
    </row>
    <row spans="1:3" r="5">
      <c t="s" s="4" r="A5">
        <v>323</v>
      </c>
      <c t="n" s="6" r="B5">
        <v>150496</v>
      </c>
    </row>
    <row spans="1:3" r="6">
      <c t="s" s="4" r="A6">
        <v>324</v>
      </c>
      <c t="n" s="6" r="B6">
        <v>199772</v>
      </c>
    </row>
    <row spans="1:3" r="7">
      <c t="s" s="4" r="A7">
        <v>325</v>
      </c>
      <c t="n" s="6" r="B7">
        <v>-45750</v>
      </c>
    </row>
    <row spans="1:3" r="8">
      <c t="s" s="4" r="A8">
        <v>326</v>
      </c>
      <c t="n" s="6" r="B8">
        <v>-1371</v>
      </c>
    </row>
    <row spans="1:3" r="9">
      <c t="s" s="4" r="A9">
        <v>327</v>
      </c>
      <c t="n" s="6" r="B9">
        <v>303147</v>
      </c>
      <c t="n" s="6" r="C9">
        <v>150496</v>
      </c>
    </row>
    <row spans="1:3" r="10">
      <c t="s" s="3" r="A10">
        <v>328</v>
      </c>
    </row>
    <row spans="1:3" r="11">
      <c t="s" s="4" r="A11">
        <v>329</v>
      </c>
      <c t="n" s="9" r="B11">
        <v>30.98</v>
      </c>
    </row>
    <row spans="1:3" r="12">
      <c t="s" s="4" r="A12">
        <v>330</v>
      </c>
      <c t="n" s="10" r="B12">
        <v>20.76</v>
      </c>
    </row>
    <row spans="1:3" r="13">
      <c t="s" s="4" r="A13">
        <v>331</v>
      </c>
      <c t="n" s="10" r="B13">
        <v>31.39</v>
      </c>
    </row>
    <row spans="1:3" r="14">
      <c t="s" s="4" r="A14">
        <v>332</v>
      </c>
      <c t="n" s="10" r="B14">
        <v>17.6</v>
      </c>
    </row>
    <row spans="1:3" r="15">
      <c t="s" s="4" r="A15">
        <v>333</v>
      </c>
      <c t="n" s="9" r="B15">
        <v>24.24</v>
      </c>
      <c t="n" s="9" r="C15">
        <v>30.98</v>
      </c>
    </row>
    <row spans="1:3" r="16">
      <c t="s" s="3" r="A16">
        <v>334</v>
      </c>
    </row>
    <row spans="1:3" r="17">
      <c t="s" s="4" r="A17">
        <v>335</v>
      </c>
      <c t="s" s="4" r="B17">
        <v>336</v>
      </c>
      <c t="s" s="4" r="C17">
        <v>337</v>
      </c>
    </row>
    <row spans="1:3" r="18">
      <c t="s" s="3" r="A18">
        <v>338</v>
      </c>
    </row>
    <row spans="1:3" r="19">
      <c t="s" s="4" r="A19">
        <v>339</v>
      </c>
      <c t="n" s="7" r="B19">
        <v>7727</v>
      </c>
      <c t="n" s="7" r="C19">
        <v>3779</v>
      </c>
    </row>
    <row spans="1:3" r="20">
      <c t="s" s="4" r="A20">
        <v>316</v>
      </c>
    </row>
    <row spans="1:3" r="21">
      <c t="s" s="3" r="A21">
        <v>322</v>
      </c>
    </row>
    <row spans="1:3" r="22">
      <c t="s" s="4" r="A22">
        <v>323</v>
      </c>
      <c t="n" s="6" r="B22">
        <v>80400</v>
      </c>
    </row>
    <row spans="1:3" r="23">
      <c t="s" s="4" r="A23">
        <v>324</v>
      </c>
      <c t="n" s="6" r="B23">
        <v>203643</v>
      </c>
    </row>
    <row spans="1:3" r="24">
      <c t="s" s="4" r="A24">
        <v>325</v>
      </c>
      <c t="n" s="6" r="B24">
        <v>-30184</v>
      </c>
    </row>
    <row spans="1:3" r="25">
      <c t="s" s="4" r="A25">
        <v>326</v>
      </c>
      <c t="n" s="6" r="B25">
        <v>-7828</v>
      </c>
    </row>
    <row spans="1:3" r="26">
      <c t="s" s="4" r="A26">
        <v>327</v>
      </c>
      <c t="n" s="6" r="B26">
        <v>246031</v>
      </c>
      <c t="n" s="6" r="C26">
        <v>80400</v>
      </c>
    </row>
    <row spans="1:3" r="27">
      <c t="s" s="3" r="A27">
        <v>328</v>
      </c>
    </row>
    <row spans="1:3" r="28">
      <c t="s" s="4" r="A28">
        <v>329</v>
      </c>
      <c t="n" s="9" r="B28">
        <v>32.78</v>
      </c>
    </row>
    <row spans="1:3" r="29">
      <c t="s" s="4" r="A29">
        <v>330</v>
      </c>
      <c t="n" s="10" r="B29">
        <v>20.98</v>
      </c>
    </row>
    <row spans="1:3" r="30">
      <c t="s" s="4" r="A30">
        <v>331</v>
      </c>
      <c t="n" s="10" r="B30">
        <v>32.78</v>
      </c>
    </row>
    <row spans="1:3" r="31">
      <c t="s" s="4" r="A31">
        <v>332</v>
      </c>
      <c t="n" s="10" r="B31">
        <v>17.6</v>
      </c>
    </row>
    <row spans="1:3" r="32">
      <c t="s" s="4" r="A32">
        <v>333</v>
      </c>
      <c t="n" s="9" r="B32">
        <v>23.49</v>
      </c>
      <c t="n" s="9" r="C32">
        <v>32.78</v>
      </c>
    </row>
    <row spans="1:3" r="33">
      <c t="s" s="3" r="A33">
        <v>334</v>
      </c>
    </row>
    <row spans="1:3" r="34">
      <c t="s" s="4" r="A34">
        <v>335</v>
      </c>
      <c t="s" s="4" r="B34">
        <v>340</v>
      </c>
      <c t="s" s="4" r="C34">
        <v>341</v>
      </c>
    </row>
    <row spans="1:3" r="35">
      <c t="s" s="3" r="A35">
        <v>338</v>
      </c>
    </row>
    <row spans="1:3" r="36">
      <c t="s" s="4" r="A36">
        <v>339</v>
      </c>
      <c t="n" s="7" r="B36">
        <v>6271</v>
      </c>
      <c t="n" s="7" r="C36">
        <v>20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71</v>
      </c>
    </row>
    <row spans="1:3" r="3">
      <c t="s" s="3" r="A3">
        <v>343</v>
      </c>
    </row>
    <row spans="1:3" r="4">
      <c t="s" s="4" r="A4">
        <v>344</v>
      </c>
      <c t="n" s="7" r="B4">
        <v>3012</v>
      </c>
      <c t="n" s="7" r="C4">
        <v>2391</v>
      </c>
    </row>
    <row spans="1:3" r="5">
      <c t="s" s="4" r="A5">
        <v>77</v>
      </c>
    </row>
    <row spans="1:3" r="6">
      <c t="s" s="3" r="A6">
        <v>343</v>
      </c>
    </row>
    <row spans="1:3" r="7">
      <c t="s" s="4" r="A7">
        <v>344</v>
      </c>
      <c t="n" s="6" r="B7">
        <v>92</v>
      </c>
      <c t="n" s="6" r="C7">
        <v>94</v>
      </c>
    </row>
    <row spans="1:3" r="8">
      <c t="s" s="4" r="A8">
        <v>78</v>
      </c>
    </row>
    <row spans="1:3" r="9">
      <c t="s" s="3" r="A9">
        <v>343</v>
      </c>
    </row>
    <row spans="1:3" r="10">
      <c t="s" s="4" r="A10">
        <v>344</v>
      </c>
      <c t="n" s="6" r="B10">
        <v>904</v>
      </c>
      <c t="n" s="6" r="C10">
        <v>1022</v>
      </c>
    </row>
    <row spans="1:3" r="11">
      <c t="s" s="4" r="A11">
        <v>79</v>
      </c>
    </row>
    <row spans="1:3" r="12">
      <c t="s" s="3" r="A12">
        <v>343</v>
      </c>
    </row>
    <row spans="1:3" r="13">
      <c t="s" s="4" r="A13">
        <v>344</v>
      </c>
      <c t="n" s="7" r="B13">
        <v>2016</v>
      </c>
      <c t="n" s="7" r="C13">
        <v>12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71</v>
      </c>
    </row>
    <row spans="1:3" r="3">
      <c t="s" s="3" r="A3">
        <v>155</v>
      </c>
    </row>
    <row spans="1:3" r="4">
      <c t="s" s="4" r="A4">
        <v>88</v>
      </c>
      <c t="n" s="7" r="B4">
        <v>1536</v>
      </c>
      <c t="n" s="7" r="C4">
        <v>-583</v>
      </c>
    </row>
    <row spans="1:3" r="5">
      <c t="s" s="4" r="A5">
        <v>346</v>
      </c>
      <c t="s" s="4" r="B5">
        <v>347</v>
      </c>
      <c t="s" s="4" r="C5">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49</v>
      </c>
      <c t="s" s="2" r="B1">
        <v>2</v>
      </c>
      <c t="s" s="2" r="C1">
        <v>23</v>
      </c>
    </row>
    <row spans="1:3" r="2">
      <c t="s" s="4" r="A2">
        <v>350</v>
      </c>
    </row>
    <row spans="1:3" r="3">
      <c t="s" s="3" r="A3">
        <v>351</v>
      </c>
    </row>
    <row spans="1:3" r="4">
      <c t="s" s="4" r="A4">
        <v>352</v>
      </c>
      <c t="n" s="11" r="B4">
        <v>1.4</v>
      </c>
      <c t="n" s="11" r="C4">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3</v>
      </c>
      <c t="s" s="2" r="B1">
        <v>1</v>
      </c>
    </row>
    <row spans="1:3" r="2">
      <c t="s" s="2" r="B2">
        <v>2</v>
      </c>
      <c t="s" s="2" r="C2">
        <v>71</v>
      </c>
    </row>
    <row spans="1:3" r="3">
      <c t="s" s="3" r="A3">
        <v>354</v>
      </c>
    </row>
    <row spans="1:3" r="4">
      <c t="s" s="4" r="A4">
        <v>355</v>
      </c>
      <c t="n" s="7" r="B4">
        <v>-7640</v>
      </c>
      <c t="n" s="7" r="C4">
        <v>-3184</v>
      </c>
    </row>
    <row spans="1:3" r="5">
      <c t="s" s="3" r="A5">
        <v>356</v>
      </c>
    </row>
    <row spans="1:3" r="6">
      <c t="s" s="4" r="A6">
        <v>357</v>
      </c>
      <c t="n" s="6" r="B6">
        <v>29606</v>
      </c>
      <c t="n" s="6" r="C6">
        <v>26770</v>
      </c>
    </row>
    <row spans="1:3" r="7">
      <c t="s" s="4" r="A7">
        <v>358</v>
      </c>
      <c t="n" s="6" r="B7">
        <v>0</v>
      </c>
      <c t="n" s="6" r="C7">
        <v>0</v>
      </c>
    </row>
    <row spans="1:3" r="8">
      <c t="s" s="4" r="A8">
        <v>359</v>
      </c>
      <c t="n" s="6" r="B8">
        <v>29606</v>
      </c>
      <c t="n" s="6" r="C8">
        <v>267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71</v>
      </c>
    </row>
    <row spans="1:3" r="3">
      <c t="s" s="4" r="A3">
        <v>312</v>
      </c>
    </row>
    <row spans="1:3" r="4">
      <c t="s" s="3" r="A4">
        <v>361</v>
      </c>
    </row>
    <row spans="1:3" r="5">
      <c t="s" s="4" r="A5">
        <v>362</v>
      </c>
      <c t="n" s="6" r="B5">
        <v>2120</v>
      </c>
      <c t="n" s="6" r="C5">
        <v>1977</v>
      </c>
    </row>
    <row spans="1:3" r="6">
      <c t="s" s="4" r="A6">
        <v>199</v>
      </c>
    </row>
    <row spans="1:3" r="7">
      <c t="s" s="3" r="A7">
        <v>361</v>
      </c>
    </row>
    <row spans="1:3" r="8">
      <c t="s" s="4" r="A8">
        <v>362</v>
      </c>
      <c t="n" s="6" r="B8">
        <v>118</v>
      </c>
      <c t="n" s="6" r="C8">
        <v>0</v>
      </c>
    </row>
    <row spans="1:3" r="9">
      <c t="s" s="4" r="A9">
        <v>316</v>
      </c>
    </row>
    <row spans="1:3" r="10">
      <c t="s" s="3" r="A10">
        <v>361</v>
      </c>
    </row>
    <row spans="1:3" r="11">
      <c t="s" s="4" r="A11">
        <v>362</v>
      </c>
      <c t="n" s="6" r="B11">
        <v>121</v>
      </c>
      <c t="n" s="6" r="C11">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42391</v>
      </c>
      <c t="n" s="7" r="C4">
        <v>39115</v>
      </c>
    </row>
    <row spans="1:3" r="5">
      <c t="s" s="4" r="A5">
        <v>74</v>
      </c>
      <c t="n" s="6" r="B5">
        <v>7186</v>
      </c>
      <c t="n" s="6" r="C5">
        <v>6443</v>
      </c>
    </row>
    <row spans="1:3" r="6">
      <c t="s" s="4" r="A6">
        <v>75</v>
      </c>
      <c t="n" s="6" r="B6">
        <v>35205</v>
      </c>
      <c t="n" s="6" r="C6">
        <v>32672</v>
      </c>
    </row>
    <row spans="1:3" r="7">
      <c t="s" s="3" r="A7">
        <v>76</v>
      </c>
    </row>
    <row spans="1:3" r="8">
      <c t="s" s="4" r="A8">
        <v>77</v>
      </c>
      <c t="n" s="6" r="B8">
        <v>3395</v>
      </c>
      <c t="n" s="6" r="C8">
        <v>3013</v>
      </c>
    </row>
    <row spans="1:3" r="9">
      <c t="s" s="4" r="A9">
        <v>78</v>
      </c>
      <c t="n" s="6" r="B9">
        <v>30249</v>
      </c>
      <c t="n" s="6" r="C9">
        <v>26384</v>
      </c>
    </row>
    <row spans="1:3" r="10">
      <c t="s" s="4" r="A10">
        <v>79</v>
      </c>
      <c t="n" s="6" r="B10">
        <v>11034</v>
      </c>
      <c t="n" s="6" r="C10">
        <v>8536</v>
      </c>
    </row>
    <row spans="1:3" r="11">
      <c t="s" s="4" r="A11">
        <v>80</v>
      </c>
      <c t="n" s="6" r="B11">
        <v>44678</v>
      </c>
      <c t="n" s="6" r="C11">
        <v>37933</v>
      </c>
    </row>
    <row spans="1:3" r="12">
      <c t="s" s="4" r="A12">
        <v>81</v>
      </c>
      <c t="n" s="6" r="B12">
        <v>-9473</v>
      </c>
      <c t="n" s="6" r="C12">
        <v>-5261</v>
      </c>
    </row>
    <row spans="1:3" r="13">
      <c t="s" s="3" r="A13">
        <v>82</v>
      </c>
    </row>
    <row spans="1:3" r="14">
      <c t="s" s="4" r="A14">
        <v>83</v>
      </c>
      <c t="n" s="6" r="B14">
        <v>323</v>
      </c>
      <c t="n" s="6" r="C14">
        <v>2844</v>
      </c>
    </row>
    <row spans="1:3" r="15">
      <c t="s" s="4" r="A15">
        <v>84</v>
      </c>
      <c t="n" s="6" r="B15">
        <v>25</v>
      </c>
      <c t="n" s="6" r="C15">
        <v>1</v>
      </c>
    </row>
    <row spans="1:3" r="16">
      <c t="s" s="4" r="A16">
        <v>85</v>
      </c>
      <c t="n" s="6" r="B16">
        <v>-51</v>
      </c>
      <c t="n" s="6" r="C16">
        <v>-185</v>
      </c>
    </row>
    <row spans="1:3" r="17">
      <c t="s" s="4" r="A17">
        <v>86</v>
      </c>
      <c t="n" s="6" r="B17">
        <v>297</v>
      </c>
      <c t="n" s="6" r="C17">
        <v>2660</v>
      </c>
    </row>
    <row spans="1:3" r="18">
      <c t="s" s="4" r="A18">
        <v>87</v>
      </c>
      <c t="n" s="6" r="B18">
        <v>-9176</v>
      </c>
      <c t="n" s="6" r="C18">
        <v>-2601</v>
      </c>
    </row>
    <row spans="1:3" r="19">
      <c t="s" s="4" r="A19">
        <v>88</v>
      </c>
      <c t="n" s="6" r="B19">
        <v>1536</v>
      </c>
      <c t="n" s="6" r="C19">
        <v>-583</v>
      </c>
    </row>
    <row spans="1:3" r="20">
      <c t="s" s="4" r="A20">
        <v>89</v>
      </c>
      <c t="n" s="6" r="B20">
        <v>-7640</v>
      </c>
      <c t="n" s="6" r="C20">
        <v>-3184</v>
      </c>
    </row>
    <row spans="1:3" r="21">
      <c t="s" s="3" r="A21">
        <v>90</v>
      </c>
    </row>
    <row spans="1:3" r="22">
      <c t="s" s="4" r="A22">
        <v>91</v>
      </c>
      <c t="n" s="6" r="B22">
        <v>428</v>
      </c>
      <c t="n" s="6" r="C22">
        <v>-3760</v>
      </c>
    </row>
    <row spans="1:3" r="23">
      <c t="s" s="4" r="A23">
        <v>92</v>
      </c>
      <c t="n" s="7" r="B23">
        <v>-7212</v>
      </c>
      <c t="n" s="7" r="C23">
        <v>-6944</v>
      </c>
    </row>
    <row spans="1:3" r="24">
      <c t="s" s="3" r="A24">
        <v>93</v>
      </c>
    </row>
    <row spans="1:3" r="25">
      <c t="s" s="4" r="A25">
        <v>94</v>
      </c>
      <c t="n" s="9" r="B25">
        <v>-0.26</v>
      </c>
      <c t="n" s="9" r="C25">
        <v>-0.12</v>
      </c>
    </row>
    <row spans="1:3" r="26">
      <c t="s" s="3" r="A26">
        <v>95</v>
      </c>
    </row>
    <row spans="1:3" r="27">
      <c t="s" s="4" r="A27">
        <v>96</v>
      </c>
      <c t="n" s="6" r="B27">
        <v>29605620</v>
      </c>
      <c t="n" s="6" r="C27">
        <v>267700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9"/>
  </cols>
  <sheetData>
    <row spans="1:2" r="1">
      <c t="s" s="1" r="A1">
        <v>363</v>
      </c>
      <c t="s" s="2" r="B1">
        <v>1</v>
      </c>
    </row>
    <row spans="1:2" r="2">
      <c t="s" s="2" r="B2">
        <v>364</v>
      </c>
    </row>
    <row spans="1:2" r="3">
      <c t="s" s="3" r="A3">
        <v>164</v>
      </c>
    </row>
    <row spans="1:2" r="4">
      <c t="s" s="4" r="A4">
        <v>365</v>
      </c>
      <c t="n" s="6" r="B4">
        <v>1</v>
      </c>
    </row>
    <row spans="1:2" r="5">
      <c t="s" s="4" r="A5">
        <v>366</v>
      </c>
      <c t="n" s="6" r="B5">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71</v>
      </c>
    </row>
    <row spans="1:3" r="3">
      <c t="s" s="3" r="A3">
        <v>368</v>
      </c>
    </row>
    <row spans="1:3" r="4">
      <c t="s" s="4" r="A4">
        <v>369</v>
      </c>
      <c t="n" s="7" r="B4">
        <v>42391</v>
      </c>
      <c t="n" s="7" r="C4">
        <v>39115</v>
      </c>
    </row>
    <row spans="1:3" r="5">
      <c t="s" s="4" r="A5">
        <v>370</v>
      </c>
    </row>
    <row spans="1:3" r="6">
      <c t="s" s="3" r="A6">
        <v>368</v>
      </c>
    </row>
    <row spans="1:3" r="7">
      <c t="s" s="4" r="A7">
        <v>369</v>
      </c>
      <c t="n" s="6" r="B7">
        <v>33913</v>
      </c>
      <c t="n" s="6" r="C7">
        <v>31320</v>
      </c>
    </row>
    <row spans="1:3" r="8">
      <c t="s" s="4" r="A8">
        <v>371</v>
      </c>
    </row>
    <row spans="1:3" r="9">
      <c t="s" s="3" r="A9">
        <v>368</v>
      </c>
    </row>
    <row spans="1:3" r="10">
      <c t="s" s="4" r="A10">
        <v>369</v>
      </c>
      <c t="n" s="7" r="B10">
        <v>8478</v>
      </c>
      <c t="n" s="7" r="C10">
        <v>77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2</v>
      </c>
      <c t="s" s="2" r="B1">
        <v>1</v>
      </c>
    </row>
    <row spans="1:3" r="2">
      <c t="s" s="2" r="B2">
        <v>2</v>
      </c>
      <c t="s" s="2" r="C2">
        <v>71</v>
      </c>
    </row>
    <row spans="1:3" r="3">
      <c t="s" s="3" r="A3">
        <v>368</v>
      </c>
    </row>
    <row spans="1:3" r="4">
      <c t="s" s="4" r="A4">
        <v>369</v>
      </c>
      <c t="n" s="7" r="B4">
        <v>42391</v>
      </c>
      <c t="n" s="7" r="C4">
        <v>39115</v>
      </c>
    </row>
    <row spans="1:3" r="5">
      <c t="s" s="4" r="A5">
        <v>373</v>
      </c>
    </row>
    <row spans="1:3" r="6">
      <c t="s" s="3" r="A6">
        <v>368</v>
      </c>
    </row>
    <row spans="1:3" r="7">
      <c t="s" s="4" r="A7">
        <v>369</v>
      </c>
      <c t="n" s="6" r="B7">
        <v>17273</v>
      </c>
      <c t="n" s="6" r="C7">
        <v>13407</v>
      </c>
    </row>
    <row spans="1:3" r="8">
      <c t="s" s="4" r="A8">
        <v>374</v>
      </c>
    </row>
    <row spans="1:3" r="9">
      <c t="s" s="3" r="A9">
        <v>368</v>
      </c>
    </row>
    <row spans="1:3" r="10">
      <c t="s" s="4" r="A10">
        <v>369</v>
      </c>
      <c t="n" s="6" r="B10">
        <v>21937</v>
      </c>
      <c t="n" s="6" r="C10">
        <v>22492</v>
      </c>
    </row>
    <row spans="1:3" r="11">
      <c t="s" s="4" r="A11">
        <v>375</v>
      </c>
    </row>
    <row spans="1:3" r="12">
      <c t="s" s="3" r="A12">
        <v>368</v>
      </c>
    </row>
    <row spans="1:3" r="13">
      <c t="s" s="4" r="A13">
        <v>369</v>
      </c>
      <c t="n" s="7" r="B13">
        <v>3181</v>
      </c>
      <c t="n" s="7" r="C13">
        <v>32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3</v>
      </c>
    </row>
    <row spans="1:3" r="2">
      <c t="s" s="3" r="A2">
        <v>368</v>
      </c>
    </row>
    <row spans="1:3" r="3">
      <c t="s" s="4" r="A3">
        <v>377</v>
      </c>
      <c t="n" s="7" r="B3">
        <v>24389</v>
      </c>
      <c t="n" s="7" r="C3">
        <v>20653</v>
      </c>
    </row>
    <row spans="1:3" r="4">
      <c t="s" s="4" r="A4">
        <v>370</v>
      </c>
    </row>
    <row spans="1:3" r="5">
      <c t="s" s="3" r="A5">
        <v>368</v>
      </c>
    </row>
    <row spans="1:3" r="6">
      <c t="s" s="4" r="A6">
        <v>377</v>
      </c>
      <c t="n" s="6" r="B6">
        <v>15648</v>
      </c>
      <c t="n" s="6" r="C6">
        <v>13853</v>
      </c>
    </row>
    <row spans="1:3" r="7">
      <c t="s" s="4" r="A7">
        <v>378</v>
      </c>
    </row>
    <row spans="1:3" r="8">
      <c t="s" s="3" r="A8">
        <v>368</v>
      </c>
    </row>
    <row spans="1:3" r="9">
      <c t="s" s="4" r="A9">
        <v>377</v>
      </c>
      <c t="n" s="6" r="B9">
        <v>6844</v>
      </c>
      <c t="n" s="6" r="C9">
        <v>5016</v>
      </c>
    </row>
    <row spans="1:3" r="10">
      <c t="s" s="4" r="A10">
        <v>371</v>
      </c>
    </row>
    <row spans="1:3" r="11">
      <c t="s" s="3" r="A11">
        <v>368</v>
      </c>
    </row>
    <row spans="1:3" r="12">
      <c t="s" s="4" r="A12">
        <v>377</v>
      </c>
      <c t="n" s="7" r="B12">
        <v>1897</v>
      </c>
      <c t="n" s="7" r="C12">
        <v>17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7</v>
      </c>
      <c t="s" s="2" r="B1">
        <v>1</v>
      </c>
    </row>
    <row spans="1:3" r="2">
      <c t="s" s="2" r="B2">
        <v>2</v>
      </c>
      <c t="s" s="2" r="C2">
        <v>71</v>
      </c>
    </row>
    <row spans="1:3" r="3">
      <c t="s" s="3" r="A3">
        <v>98</v>
      </c>
    </row>
    <row spans="1:3" r="4">
      <c t="s" s="4" r="A4">
        <v>89</v>
      </c>
      <c t="n" s="7" r="B4">
        <v>-7640</v>
      </c>
      <c t="n" s="7" r="C4">
        <v>-3184</v>
      </c>
    </row>
    <row spans="1:3" r="5">
      <c t="s" s="3" r="A5">
        <v>99</v>
      </c>
    </row>
    <row spans="1:3" r="6">
      <c t="s" s="4" r="A6">
        <v>100</v>
      </c>
      <c t="n" s="6" r="B6">
        <v>389</v>
      </c>
      <c t="n" s="6" r="C6">
        <v>210</v>
      </c>
    </row>
    <row spans="1:3" r="7">
      <c t="s" s="4" r="A7">
        <v>101</v>
      </c>
      <c t="n" s="6" r="B7">
        <v>364</v>
      </c>
      <c t="n" s="6" r="C7">
        <v>84</v>
      </c>
    </row>
    <row spans="1:3" r="8">
      <c t="s" s="4" r="A8">
        <v>102</v>
      </c>
      <c t="n" s="6" r="B8">
        <v>1659</v>
      </c>
      <c t="n" s="6" r="C8">
        <v>1442</v>
      </c>
    </row>
    <row spans="1:3" r="9">
      <c t="s" s="4" r="A9">
        <v>103</v>
      </c>
      <c t="n" s="6" r="B9">
        <v>3012</v>
      </c>
      <c t="n" s="6" r="C9">
        <v>2391</v>
      </c>
    </row>
    <row spans="1:3" r="10">
      <c t="s" s="4" r="A10">
        <v>104</v>
      </c>
      <c t="n" s="6" r="B10">
        <v>4</v>
      </c>
      <c t="n" s="6" r="C10">
        <v>4</v>
      </c>
    </row>
    <row spans="1:3" r="11">
      <c t="s" s="4" r="A11">
        <v>105</v>
      </c>
      <c t="n" s="6" r="B11">
        <v>-1630</v>
      </c>
      <c t="n" s="6" r="C11">
        <v>0</v>
      </c>
    </row>
    <row spans="1:3" r="12">
      <c t="s" s="4" r="A12">
        <v>106</v>
      </c>
      <c t="n" s="6" r="B12">
        <v>368</v>
      </c>
      <c t="n" s="6" r="C12">
        <v>8</v>
      </c>
    </row>
    <row spans="1:3" r="13">
      <c t="s" s="4" r="A13">
        <v>107</v>
      </c>
      <c t="n" s="6" r="B13">
        <v>-271</v>
      </c>
      <c t="n" s="6" r="C13">
        <v>-2514</v>
      </c>
    </row>
    <row spans="1:3" r="14">
      <c t="s" s="3" r="A14">
        <v>108</v>
      </c>
    </row>
    <row spans="1:3" r="15">
      <c t="s" s="4" r="A15">
        <v>109</v>
      </c>
      <c t="n" s="6" r="B15">
        <v>1503</v>
      </c>
      <c t="n" s="6" r="C15">
        <v>-1492</v>
      </c>
    </row>
    <row spans="1:3" r="16">
      <c t="s" s="4" r="A16">
        <v>110</v>
      </c>
      <c t="n" s="6" r="B16">
        <v>-1050</v>
      </c>
      <c t="n" s="6" r="C16">
        <v>-4920</v>
      </c>
    </row>
    <row spans="1:3" r="17">
      <c t="s" s="4" r="A17">
        <v>111</v>
      </c>
      <c t="n" s="6" r="B17">
        <v>-1815</v>
      </c>
      <c t="n" s="6" r="C17">
        <v>-2393</v>
      </c>
    </row>
    <row spans="1:3" r="18">
      <c t="s" s="4" r="A18">
        <v>40</v>
      </c>
      <c t="n" s="6" r="B18">
        <v>-1959</v>
      </c>
      <c t="n" s="6" r="C18">
        <v>421</v>
      </c>
    </row>
    <row spans="1:3" r="19">
      <c t="s" s="4" r="A19">
        <v>41</v>
      </c>
      <c t="n" s="6" r="B19">
        <v>-1742</v>
      </c>
      <c t="n" s="6" r="C19">
        <v>2668</v>
      </c>
    </row>
    <row spans="1:3" r="20">
      <c t="s" s="4" r="A20">
        <v>46</v>
      </c>
      <c t="n" s="6" r="B20">
        <v>0</v>
      </c>
      <c t="n" s="6" r="C20">
        <v>200</v>
      </c>
    </row>
    <row spans="1:3" r="21">
      <c t="s" s="4" r="A21">
        <v>112</v>
      </c>
      <c t="n" s="6" r="B21">
        <v>-8808</v>
      </c>
      <c t="n" s="6" r="C21">
        <v>-7075</v>
      </c>
    </row>
    <row spans="1:3" r="22">
      <c t="s" s="3" r="A22">
        <v>113</v>
      </c>
    </row>
    <row spans="1:3" r="23">
      <c t="s" s="4" r="A23">
        <v>114</v>
      </c>
      <c t="n" s="6" r="B23">
        <v>5</v>
      </c>
      <c t="n" s="6" r="C23">
        <v>30</v>
      </c>
    </row>
    <row spans="1:3" r="24">
      <c t="s" s="4" r="A24">
        <v>115</v>
      </c>
      <c t="n" s="6" r="B24">
        <v>-350</v>
      </c>
      <c t="n" s="6" r="C24">
        <v>-211</v>
      </c>
    </row>
    <row spans="1:3" r="25">
      <c t="s" s="4" r="A25">
        <v>116</v>
      </c>
      <c t="n" s="6" r="B25">
        <v>-3810</v>
      </c>
      <c t="n" s="6" r="C25">
        <v>-1452</v>
      </c>
    </row>
    <row spans="1:3" r="26">
      <c t="s" s="4" r="A26">
        <v>117</v>
      </c>
      <c t="n" s="6" r="B26">
        <v>-4155</v>
      </c>
      <c t="n" s="6" r="C26">
        <v>-1633</v>
      </c>
    </row>
    <row spans="1:3" r="27">
      <c t="s" s="3" r="A27">
        <v>118</v>
      </c>
    </row>
    <row spans="1:3" r="28">
      <c t="s" s="4" r="A28">
        <v>119</v>
      </c>
      <c t="n" s="6" r="B28">
        <v>94</v>
      </c>
      <c t="n" s="6" r="C28">
        <v>688</v>
      </c>
    </row>
    <row spans="1:3" r="29">
      <c t="s" s="4" r="A29">
        <v>120</v>
      </c>
      <c t="n" s="6" r="B29">
        <v>-170</v>
      </c>
      <c t="n" s="6" r="C29">
        <v>-238</v>
      </c>
    </row>
    <row spans="1:3" r="30">
      <c t="s" s="4" r="A30">
        <v>121</v>
      </c>
      <c t="n" s="6" r="B30">
        <v>593</v>
      </c>
      <c t="n" s="6" r="C30">
        <v>517</v>
      </c>
    </row>
    <row spans="1:3" r="31">
      <c t="s" s="4" r="A31">
        <v>122</v>
      </c>
      <c t="n" s="6" r="B31">
        <v>-2</v>
      </c>
      <c t="n" s="6" r="C31">
        <v>-4</v>
      </c>
    </row>
    <row spans="1:3" r="32">
      <c t="s" s="4" r="A32">
        <v>123</v>
      </c>
      <c t="n" s="6" r="B32">
        <v>1113</v>
      </c>
      <c t="n" s="6" r="C32">
        <v>-131</v>
      </c>
    </row>
    <row spans="1:3" r="33">
      <c t="s" s="4" r="A33">
        <v>124</v>
      </c>
      <c t="n" s="6" r="B33">
        <v>-156</v>
      </c>
      <c t="n" s="6" r="C33">
        <v>-268</v>
      </c>
    </row>
    <row spans="1:3" r="34">
      <c t="s" s="4" r="A34">
        <v>125</v>
      </c>
      <c t="n" s="6" r="B34">
        <v>1472</v>
      </c>
      <c t="n" s="6" r="C34">
        <v>564</v>
      </c>
    </row>
    <row spans="1:3" r="35">
      <c t="s" s="4" r="A35">
        <v>126</v>
      </c>
      <c t="n" s="6" r="B35">
        <v>-339</v>
      </c>
      <c t="n" s="6" r="C35">
        <v>-329</v>
      </c>
    </row>
    <row spans="1:3" r="36">
      <c t="s" s="4" r="A36">
        <v>127</v>
      </c>
      <c t="n" s="6" r="B36">
        <v>-11830</v>
      </c>
      <c t="n" s="6" r="C36">
        <v>-8473</v>
      </c>
    </row>
    <row spans="1:3" r="37">
      <c t="s" s="4" r="A37">
        <v>128</v>
      </c>
      <c t="n" s="6" r="B37">
        <v>115084</v>
      </c>
      <c t="n" s="6" r="C37">
        <v>73883</v>
      </c>
    </row>
    <row spans="1:3" r="38">
      <c t="s" s="4" r="A38">
        <v>129</v>
      </c>
      <c t="n" s="6" r="B38">
        <v>103254</v>
      </c>
      <c t="n" s="6" r="C38">
        <v>65410</v>
      </c>
    </row>
    <row spans="1:3" r="39">
      <c t="s" s="3" r="A39">
        <v>130</v>
      </c>
    </row>
    <row spans="1:3" r="40">
      <c t="s" s="4" r="A40">
        <v>131</v>
      </c>
      <c t="n" s="6" r="B40">
        <v>23</v>
      </c>
      <c t="n" s="6" r="C40">
        <v>191</v>
      </c>
    </row>
    <row spans="1:3" r="41">
      <c t="s" s="4" r="A41">
        <v>132</v>
      </c>
      <c t="n" s="6" r="B41">
        <v>779</v>
      </c>
      <c t="n" s="6" r="C41">
        <v>373</v>
      </c>
    </row>
    <row spans="1:3" r="42">
      <c t="s" s="3" r="A42">
        <v>133</v>
      </c>
    </row>
    <row spans="1:3" r="43">
      <c t="s" s="4" r="A43">
        <v>134</v>
      </c>
      <c t="n" s="6" r="B43">
        <v>-1366</v>
      </c>
      <c t="n" s="6" r="C43">
        <v>-1636</v>
      </c>
    </row>
    <row spans="1:3" r="44">
      <c t="s" s="4" r="A44">
        <v>135</v>
      </c>
      <c t="n" s="7" r="B44">
        <v>52</v>
      </c>
      <c t="n" s="7" r="C4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Organization and Business Descr</vt:lpstr>
      <vt:lpstr>Significant Accounting Policies</vt:lpstr>
      <vt:lpstr>Concentration of Credit Risk</vt:lpstr>
      <vt:lpstr>Accrued Expenses</vt:lpstr>
      <vt:lpstr>Debt</vt:lpstr>
      <vt:lpstr>Stock-Based Compensation</vt:lpstr>
      <vt:lpstr>Income Taxes</vt:lpstr>
      <vt:lpstr>Net Loss Per Share</vt:lpstr>
      <vt:lpstr>Commitments and Contingencies</vt:lpstr>
      <vt:lpstr>Segment and Geographic Informat</vt:lpstr>
      <vt:lpstr>Subsequent Events</vt:lpstr>
      <vt:lpstr>Significant Accounting Polici17</vt:lpstr>
      <vt:lpstr>Significant Accounting Polici18</vt:lpstr>
      <vt:lpstr>Accrued Expenses (Tables)</vt:lpstr>
      <vt:lpstr>Debt (Tables)</vt:lpstr>
      <vt:lpstr>Stock-Based Compensation (Table</vt:lpstr>
      <vt:lpstr>Income Taxes (Tables)</vt:lpstr>
      <vt:lpstr>Net Loss Per Share (Tables)</vt:lpstr>
      <vt:lpstr>Segment and Geographic Inform24</vt:lpstr>
      <vt:lpstr>Significant Accounting Polici25</vt:lpstr>
      <vt:lpstr>Significant Accounting Polici26</vt:lpstr>
      <vt:lpstr>Accrued Expenses (Details)</vt:lpstr>
      <vt:lpstr>Debt - Schedule of Long-term De</vt:lpstr>
      <vt:lpstr>Debt - Line of Credit (Details)</vt:lpstr>
      <vt:lpstr>Debt - Short-term Financing (De</vt:lpstr>
      <vt:lpstr>Debt - Various Notes Payable (D</vt:lpstr>
      <vt:lpstr>Stock-Based Compensation - Sche</vt:lpstr>
      <vt:lpstr>Stock-Based Compensation - Narr</vt:lpstr>
      <vt:lpstr>Stock-Based Compensation - Sc34</vt:lpstr>
      <vt:lpstr>Stock-Based Compensation - Sc35</vt:lpstr>
      <vt:lpstr>Income Taxes - Schedule Summari</vt:lpstr>
      <vt:lpstr>Income Taxes - Narrative (Detai</vt:lpstr>
      <vt:lpstr>Net Loss Per Share - Schedule o</vt:lpstr>
      <vt:lpstr>Net Loss Per Share - Schedule39</vt:lpstr>
      <vt:lpstr>Segment and Geographic Inform40</vt:lpstr>
      <vt:lpstr>Segment and Geographic Inform41</vt:lpstr>
      <vt:lpstr>Segment and Geographic Inform42</vt:lpstr>
      <vt:lpstr>Segment and Geographic Inform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5:17Z</dcterms:created>
  <dcterms:modified xmlns:dcterms="http://purl.org/dc/terms/" xmlns:xsi="http://www.w3.org/2001/XMLSchema-instance" xsi:type="dcterms:W3CDTF">2016-05-10T16:15:17Z</dcterms:modified>
  <dc:title xmlns:dc="http://purl.org/dc/elements/1.1/">Untitled</dc:title>
  <dc:description xmlns:dc="http://purl.org/dc/elements/1.1/"/>
  <dc:subject xmlns:dc="http://purl.org/dc/elements/1.1/"/>
  <cp:keywords/>
  <cp:category/>
</cp:coreProperties>
</file>